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CEIVABLES (Notes)"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INES OF CREDIT _ FLOORPLAN PAY" sheetId="14" state="visible" r:id="rId14"/>
    <sheet xmlns:r="http://schemas.openxmlformats.org/officeDocument/2006/relationships" name="DEFERRED REVENUE (Notes)" sheetId="15" state="visible" r:id="rId15"/>
    <sheet xmlns:r="http://schemas.openxmlformats.org/officeDocument/2006/relationships" name="SENIOR CONVERTIBLE NOTES" sheetId="16" state="visible" r:id="rId16"/>
    <sheet xmlns:r="http://schemas.openxmlformats.org/officeDocument/2006/relationships" name="LONG TERM DEBT (Notes)"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BUSINESS COMBINATIONS (Notes)" sheetId="23" state="visible" r:id="rId23"/>
    <sheet xmlns:r="http://schemas.openxmlformats.org/officeDocument/2006/relationships" name="CONTINGENCIES (Notes)" sheetId="24" state="visible" r:id="rId24"/>
    <sheet xmlns:r="http://schemas.openxmlformats.org/officeDocument/2006/relationships" name="SEGMENT INFORMATION AND OPERATI" sheetId="25" state="visible" r:id="rId25"/>
    <sheet xmlns:r="http://schemas.openxmlformats.org/officeDocument/2006/relationships" name="IMMATERIAL RESTATEMENT (Notes)" sheetId="26" state="visible" r:id="rId26"/>
    <sheet xmlns:r="http://schemas.openxmlformats.org/officeDocument/2006/relationships" name="BUSINESS ACTIVITY AND SIGNIFI_2" sheetId="27" state="visible" r:id="rId27"/>
    <sheet xmlns:r="http://schemas.openxmlformats.org/officeDocument/2006/relationships" name="EARNINGS PER SHARE (Tables)" sheetId="28" state="visible" r:id="rId28"/>
    <sheet xmlns:r="http://schemas.openxmlformats.org/officeDocument/2006/relationships" name="RECEIVABLES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INES OF CREDIT _ FLOORPLAN P_2" sheetId="33" state="visible" r:id="rId33"/>
    <sheet xmlns:r="http://schemas.openxmlformats.org/officeDocument/2006/relationships" name="DEFERRED REVENUE (Tables)" sheetId="34" state="visible" r:id="rId34"/>
    <sheet xmlns:r="http://schemas.openxmlformats.org/officeDocument/2006/relationships" name="SENIOR CONVERTIBLE NOTES (Table" sheetId="35" state="visible" r:id="rId35"/>
    <sheet xmlns:r="http://schemas.openxmlformats.org/officeDocument/2006/relationships" name="LONG TERM DEBT (Tables)" sheetId="36" state="visible" r:id="rId36"/>
    <sheet xmlns:r="http://schemas.openxmlformats.org/officeDocument/2006/relationships" name="DERIVATIVE INSTRUMENTS (Tables)"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BUSINESS COMBINATIONS (Tables)" sheetId="40" state="visible" r:id="rId40"/>
    <sheet xmlns:r="http://schemas.openxmlformats.org/officeDocument/2006/relationships" name="SEGMENT INFORMATION AND OPERA_2" sheetId="41" state="visible" r:id="rId41"/>
    <sheet xmlns:r="http://schemas.openxmlformats.org/officeDocument/2006/relationships" name="IMMATERIAL RESTATEMENT (Tables)" sheetId="42" state="visible" r:id="rId42"/>
    <sheet xmlns:r="http://schemas.openxmlformats.org/officeDocument/2006/relationships" name="BUSINESS ACTIVITY AND SIGNIFI_3" sheetId="43" state="visible" r:id="rId43"/>
    <sheet xmlns:r="http://schemas.openxmlformats.org/officeDocument/2006/relationships" name="EARNINGS PER SHARE (Details)" sheetId="44" state="visible" r:id="rId44"/>
    <sheet xmlns:r="http://schemas.openxmlformats.org/officeDocument/2006/relationships" name="RECEIVABLES (Details)" sheetId="45" state="visible" r:id="rId45"/>
    <sheet xmlns:r="http://schemas.openxmlformats.org/officeDocument/2006/relationships" name="REVENUE (Details)" sheetId="46" state="visible" r:id="rId46"/>
    <sheet xmlns:r="http://schemas.openxmlformats.org/officeDocument/2006/relationships" name="REVENUE Unbilled Receivables (D" sheetId="47" state="visible" r:id="rId47"/>
    <sheet xmlns:r="http://schemas.openxmlformats.org/officeDocument/2006/relationships" name="REVENUE Deferred Revenue (Detai"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LINES OF CREDIT _ FLOORPLAN P_3" sheetId="51" state="visible" r:id="rId51"/>
    <sheet xmlns:r="http://schemas.openxmlformats.org/officeDocument/2006/relationships" name="SENIOR CONVERTIBLE NOTES (Detai" sheetId="52" state="visible" r:id="rId52"/>
    <sheet xmlns:r="http://schemas.openxmlformats.org/officeDocument/2006/relationships" name="SENIOR CONVERTIBLE NOTES (Det_2" sheetId="53" state="visible" r:id="rId53"/>
    <sheet xmlns:r="http://schemas.openxmlformats.org/officeDocument/2006/relationships" name="LONG TERM DEBT (Details)" sheetId="54" state="visible" r:id="rId54"/>
    <sheet xmlns:r="http://schemas.openxmlformats.org/officeDocument/2006/relationships" name="DERIVATIVE INSTRUMENTS (Details" sheetId="55" state="visible" r:id="rId55"/>
    <sheet xmlns:r="http://schemas.openxmlformats.org/officeDocument/2006/relationships" name="DERIVATIVE INSTRUMENTS DERIVATE" sheetId="56" state="visible" r:id="rId56"/>
    <sheet xmlns:r="http://schemas.openxmlformats.org/officeDocument/2006/relationships" name="ACCUMULATED OTHER COMPREHENSI_3" sheetId="57" state="visible" r:id="rId57"/>
    <sheet xmlns:r="http://schemas.openxmlformats.org/officeDocument/2006/relationships" name="LEASES Lease Expense (Details)" sheetId="58" state="visible" r:id="rId58"/>
    <sheet xmlns:r="http://schemas.openxmlformats.org/officeDocument/2006/relationships" name="LEASES ROU Assets and Lease Lia" sheetId="59" state="visible" r:id="rId59"/>
    <sheet xmlns:r="http://schemas.openxmlformats.org/officeDocument/2006/relationships" name="LEASES Maturities of Lease Liab" sheetId="60" state="visible" r:id="rId60"/>
    <sheet xmlns:r="http://schemas.openxmlformats.org/officeDocument/2006/relationships" name="LEASES Weighted Average Lease T" sheetId="61" state="visible" r:id="rId61"/>
    <sheet xmlns:r="http://schemas.openxmlformats.org/officeDocument/2006/relationships" name="LEASES Other Lease Information " sheetId="62" state="visible" r:id="rId62"/>
    <sheet xmlns:r="http://schemas.openxmlformats.org/officeDocument/2006/relationships" name="FAIR VALUE OF FINANCIAL INSTR_2" sheetId="63" state="visible" r:id="rId63"/>
    <sheet xmlns:r="http://schemas.openxmlformats.org/officeDocument/2006/relationships" name="INCOME TAXES INCOME TAXES (Deta" sheetId="64" state="visible" r:id="rId64"/>
    <sheet xmlns:r="http://schemas.openxmlformats.org/officeDocument/2006/relationships" name="BUSINESS COMBINATIONS (Details)" sheetId="65" state="visible" r:id="rId65"/>
    <sheet xmlns:r="http://schemas.openxmlformats.org/officeDocument/2006/relationships" name="SEGMENT INFORMATION AND OPERA_3" sheetId="66" state="visible" r:id="rId66"/>
    <sheet xmlns:r="http://schemas.openxmlformats.org/officeDocument/2006/relationships" name="IMMATERIAL RESTATEMENT (Details" sheetId="67" state="visible" r:id="rId67"/>
  </sheets>
  <definedNames/>
  <calcPr calcId="124519" fullCalcOnLoad="1"/>
</workbook>
</file>

<file path=xl/sharedStrings.xml><?xml version="1.0" encoding="utf-8"?>
<sst xmlns="http://schemas.openxmlformats.org/spreadsheetml/2006/main" uniqueCount="636">
  <si>
    <t>Document and Entity Information</t>
  </si>
  <si>
    <t>6 Months Ended</t>
  </si>
  <si>
    <t>Jul. 31, 2019shares</t>
  </si>
  <si>
    <t>Entity Registrant Name</t>
  </si>
  <si>
    <t>Titan Machinery Inc.</t>
  </si>
  <si>
    <t>Entity Central Index Key</t>
  </si>
  <si>
    <t>0001409171</t>
  </si>
  <si>
    <t>Document Type</t>
  </si>
  <si>
    <t>10-Q</t>
  </si>
  <si>
    <t>Document Period End Date</t>
  </si>
  <si>
    <t>Jul. 31,
		2019</t>
  </si>
  <si>
    <t>Amendment Flag</t>
  </si>
  <si>
    <t>false</t>
  </si>
  <si>
    <t>Entity Small Business</t>
  </si>
  <si>
    <t>Entity Emerging Growth Company</t>
  </si>
  <si>
    <t>Current Fiscal Year End Date</t>
  </si>
  <si>
    <t>--01-31</t>
  </si>
  <si>
    <t>Entity Current Reporting Status</t>
  </si>
  <si>
    <t>Yes</t>
  </si>
  <si>
    <t>Entity Filer Category</t>
  </si>
  <si>
    <t>Accelerated Filer</t>
  </si>
  <si>
    <t>Entity Common Stock, Shares Outstanding</t>
  </si>
  <si>
    <t>Document Fiscal Year Focus</t>
  </si>
  <si>
    <t>2020</t>
  </si>
  <si>
    <t>Document Fiscal Period Focus</t>
  </si>
  <si>
    <t>Q2</t>
  </si>
  <si>
    <t>CONSOLIDATED BALANCE SHEETS - USD ($) $ in Thousands</t>
  </si>
  <si>
    <t>Jul. 31, 2019</t>
  </si>
  <si>
    <t>Jan. 31, 2019</t>
  </si>
  <si>
    <t>Current Assets</t>
  </si>
  <si>
    <t>Cash</t>
  </si>
  <si>
    <t>Receivables, net of allowance for doubtful accounts</t>
  </si>
  <si>
    <t>Inventories</t>
  </si>
  <si>
    <t>Prepaid expenses and other</t>
  </si>
  <si>
    <t>Total current assets</t>
  </si>
  <si>
    <t>Noncurrent Assets</t>
  </si>
  <si>
    <t>Intangible assets, net of accumulated amortization</t>
  </si>
  <si>
    <t>Property and equipment, net of accumulated depreciation</t>
  </si>
  <si>
    <t>Operating Lease, Right-of-Use Asset</t>
  </si>
  <si>
    <t>Deferred Tax Assets, Net, Noncurrent</t>
  </si>
  <si>
    <t>Goodwill</t>
  </si>
  <si>
    <t>Other</t>
  </si>
  <si>
    <t>Total noncurrent assets</t>
  </si>
  <si>
    <t>Total Assets</t>
  </si>
  <si>
    <t>Current Liabilities</t>
  </si>
  <si>
    <t>Accounts payable</t>
  </si>
  <si>
    <t>Floorplan payable</t>
  </si>
  <si>
    <t>Convertible Debt, Current</t>
  </si>
  <si>
    <t>Current maturities of long-term debt</t>
  </si>
  <si>
    <t>Operating Lease, Liability, Current</t>
  </si>
  <si>
    <t>Deferred revenue</t>
  </si>
  <si>
    <t>Accrued expenses and other</t>
  </si>
  <si>
    <t>Total current liabilities</t>
  </si>
  <si>
    <t>Long-Term Liabilities</t>
  </si>
  <si>
    <t>Long-term debt, less current maturities</t>
  </si>
  <si>
    <t>Operating Lease, Liability</t>
  </si>
  <si>
    <t>Deferred income taxes</t>
  </si>
  <si>
    <t>Other long-term liabilities</t>
  </si>
  <si>
    <t>Total long-term liabilities</t>
  </si>
  <si>
    <t>Commitments and Contingencies</t>
  </si>
  <si>
    <t xml:space="preserve"> </t>
  </si>
  <si>
    <t>Stockholders' Equity</t>
  </si>
  <si>
    <t>Common stock, par value $.00001 per share, 45,000 shares authorized; 22,354 shares issued and outstanding at July 31, 2019; 22,218 shares issued and outstanding at January 31, 2019</t>
  </si>
  <si>
    <t>Additional paid-in-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l. 31, 2018</t>
  </si>
  <si>
    <t>Revenue</t>
  </si>
  <si>
    <t>Equipment</t>
  </si>
  <si>
    <t>Parts</t>
  </si>
  <si>
    <t>Service</t>
  </si>
  <si>
    <t>Rental and Other</t>
  </si>
  <si>
    <t>Total Revenue</t>
  </si>
  <si>
    <t>Cost of Revenue</t>
  </si>
  <si>
    <t>Rental and other</t>
  </si>
  <si>
    <t>Total Cost of Revenue</t>
  </si>
  <si>
    <t>Gross Profit</t>
  </si>
  <si>
    <t>Operating Expenses</t>
  </si>
  <si>
    <t>Other Asset Impairment Charges</t>
  </si>
  <si>
    <t>Restructuring Costs</t>
  </si>
  <si>
    <t>Income from Operations</t>
  </si>
  <si>
    <t>Other Income (Expense)</t>
  </si>
  <si>
    <t>Interest income and other income (expense)</t>
  </si>
  <si>
    <t>Floorplan interest expense</t>
  </si>
  <si>
    <t>Other interest expense</t>
  </si>
  <si>
    <t>Loss Before Income Taxes</t>
  </si>
  <si>
    <t>Benefit from Income Taxes</t>
  </si>
  <si>
    <t>Net Loss</t>
  </si>
  <si>
    <t>Net Income Allocated to Participating Securities - Note 1</t>
  </si>
  <si>
    <t>Net Income (Loss) Attributable to Titan Machinery Inc. Common Stockholders</t>
  </si>
  <si>
    <t>Earnings (Loss) per Share:</t>
  </si>
  <si>
    <t>Earnings (Loss) per Share - Basic, in dollars per share</t>
  </si>
  <si>
    <t>Earnings (Loss) per Share - Diluted, in dollars per share</t>
  </si>
  <si>
    <t>Weighted Average Common Shares:</t>
  </si>
  <si>
    <t>Basic</t>
  </si>
  <si>
    <t>CONSOLIDATED STATEMENTS OF COMPREHENSIVE INCOME (LOSS) - USD ($) $ in Thousands</t>
  </si>
  <si>
    <t>Other Comprehensive Income (Loss)</t>
  </si>
  <si>
    <t>Foreign currency translation adjustments</t>
  </si>
  <si>
    <t>Comprehensive Income (Loss)</t>
  </si>
  <si>
    <t>CONSOLIDATED STATEMENTS OF CASH FLOWS - USD ($) $ in Thousands</t>
  </si>
  <si>
    <t>Operating Activities</t>
  </si>
  <si>
    <t>Net loss</t>
  </si>
  <si>
    <t>Adjustments to reconcile net loss to net cash provided by (used for) operating activities</t>
  </si>
  <si>
    <t>Depreciation and amortization</t>
  </si>
  <si>
    <t>Impairment</t>
  </si>
  <si>
    <t>Stock-based compensation expense</t>
  </si>
  <si>
    <t>Noncash interest expense</t>
  </si>
  <si>
    <t>Operating Lease, Expense</t>
  </si>
  <si>
    <t>Loss (gain) on repurchase of senior convertible notes</t>
  </si>
  <si>
    <t>Other, net</t>
  </si>
  <si>
    <t>Changes in assets and liabilities</t>
  </si>
  <si>
    <t>Receivables, prepaid expenses and other assets</t>
  </si>
  <si>
    <t>Manufacturer floorplan payable</t>
  </si>
  <si>
    <t>Accounts payable, deferred revenue, accrued expenses and other and other long-term liabilities</t>
  </si>
  <si>
    <t>Net Cash Provided by (Used in) Operating Activities, Continuing Operations</t>
  </si>
  <si>
    <t>Investing Activities</t>
  </si>
  <si>
    <t>Rental fleet purchases</t>
  </si>
  <si>
    <t>Property and equipment purchases (excluding rental fleet)</t>
  </si>
  <si>
    <t>Proceeds from sale of property and equipment</t>
  </si>
  <si>
    <t>Business Combination, Consideration Transferred</t>
  </si>
  <si>
    <t>Net Cash Used for Investing Activities</t>
  </si>
  <si>
    <t>Financing Activities</t>
  </si>
  <si>
    <t>Net change in non-manufacturer floorplan payable</t>
  </si>
  <si>
    <t>Repurchase of Senior Convertible Notes</t>
  </si>
  <si>
    <t>Proceeds from long-term debt borrowings</t>
  </si>
  <si>
    <t>Principal payments on long-term debt and finance leases</t>
  </si>
  <si>
    <t>Net Cash Provided by Financing Activities</t>
  </si>
  <si>
    <t>Effect of Exchange Rate Changes on Cash</t>
  </si>
  <si>
    <t>Net Change in Cash</t>
  </si>
  <si>
    <t>Cash at Beginning of Period</t>
  </si>
  <si>
    <t>Cash at End of Period</t>
  </si>
  <si>
    <t>Cash paid (received) during the period</t>
  </si>
  <si>
    <t>Income taxes, net of refunds</t>
  </si>
  <si>
    <t>Interest</t>
  </si>
  <si>
    <t>Supplemental Disclosures of Noncash Investing and Financing Activities</t>
  </si>
  <si>
    <t>Net property and equipment financed with long-term debt, finance leases, accounts payable and accrued liabilities</t>
  </si>
  <si>
    <t>Net transfer of assets to (from) property and equipment from (to) inventories</t>
  </si>
  <si>
    <t>CONSOLIDATED STATEMENT OF STOCKHOLDERS' EQUITY Statement - USD ($) shares in Thousands, $ in Thousands</t>
  </si>
  <si>
    <t>Total</t>
  </si>
  <si>
    <t>Common Stock [Member]</t>
  </si>
  <si>
    <t>Additional Paid-in Capital [Member]</t>
  </si>
  <si>
    <t>Retained Earnings [Member]</t>
  </si>
  <si>
    <t>AOCI Attributable to Parent [Member]</t>
  </si>
  <si>
    <t>Shares, Outstanding</t>
  </si>
  <si>
    <t>Stockholders' Equity, Including Portion Attributable to Noncontrolling Interest</t>
  </si>
  <si>
    <t>Stock Issued During Period, Share of Restricted Stock Award Stock Options Exercised and Warrants and Tax Benefits of Equity Awards</t>
  </si>
  <si>
    <t>Stock Issued During Period, Value of Restricted Stock Award Stock Options Exercised Warrants Exercised and Tax Benefits of Equity Awards</t>
  </si>
  <si>
    <t>Adjustments to Additional Paid in Capital, Share-based Compensation, Requisite Service Period Recognition</t>
  </si>
  <si>
    <t>Net Income (Loss), Including Portion Attributable to Noncontrolling Interest</t>
  </si>
  <si>
    <t>Other Comprehensive Income (Loss), Net of Tax</t>
  </si>
  <si>
    <t>New Accounting Pronouncement or Change in Accounting Principle, Effect of Adoption, Quantification | Adjustments for New Accounting Pronouncement [Member]</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9 are not necessarily indicative of the results that may be expected for the fiscal year ending January 31, 2020 . The information contained in the consolidated balance sheet as of January 31, 2019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19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Germany, Romania, Serb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lassifications Concurrent with the adoption of new lease accounting guidance, the Company elected to reclassify finance lease liabilities in the accompanying consolidated balance sheet as of January 31, 2019 to maintain consistency and comparability between periods presented. The amounts reclassified included $1.3 million from current maturities of long-term debt to accrued expenses and other and $5.1 million from long-term debt, less current maturities to other long-term liabilities. These reclassifications had no impact on total current liabilities, total long-term liabilities or total liabilities and stockholders' equity within the consolidated balance sheets. Certain reclassifications of amounts previously reported within the consolidated statements of cash flows have been made to maintain consistency and comparability between periods presented. These reclassifications had no impact on previously reported cash flows from operating, investing or financing activities within the consolidated statements of cash flows. Recently Adopted Accounting Guidance In February 2016, the Financial Accounting Standards Board ("FASB") issued a new leasing standard applicable for lessees and lessors and codified in Accounting Standards Codification 842, Leases, ("ASC 842") to increase transparency and comparability among organizations. Most prominent among the changes in the standard is the recognition on the balance sheet by a lessee of right-of-use assets and lease liabilities for most leases. The standard also requires new disclosures to help financial statement users better understand the amount, timing, and uncertainty of cash flows arising from lease activities. This guidance is effective for reporting periods beginning after December 15, 2018. The Company adopted the leasing guidance on February 1, 2019 using a prospective transition method at the adoption date and recognized a cumulative-effect adjustment to the opening balance of retained earnings as a result of adoption. Under this method of adoption, prior period amounts are not adjusted and will continue to be reported under accounting standards in effect for those periods. The Company elected the package of practical expedients afforded under the guidance, which applies to leases that commenced prior to adoption and permits an entity not to: 1) reassess whether existing or expired contracts are or contain a lease, 2) reassess the lease classification, and 3) reassess any initial direct costs for any existing leases. The Company did not elect the use of the hindsight practical expedient to determine the lease term, but rather included the lease term as defined under former leasing guidance to capitalize the right-of-use asset and lease liability upon adoption. The Company identified new, and updated existing, internal controls and processes to ensure compliance with the new standard, but such modifications were not deemed to be material to our overall system of internal controls. Adoption of the new standard for leasing transactions in which the Company is the lessee had a material impact on our consolidated balance sheet but did not have an impact on our consolidated statement of operations or cash flows. The most significant impact was the recognition of right-of-use assets and lease liabilities for operating leases, while the accounting for financing leases remained substantially unchanged. We recognized a cumulative-effect adjustment to retained earnings as of February 1, 2019 of $5.5 million primarily resulting from impairment of operating lease right-of-use assets present on the date of adoption, net of the deferred tax impact. The adoption of the new standard for leasing transactions in which the Company is the lessor did not impact our consolidated balance sheet, statement of operations or cash flows. The Company has included the additional disclosures required under ASC 842 in Note 13. Adoption of ASC 842 impacted our consolidated balance sheet as of February 1, 2019 as follows: January 31, 2019 As Reported ASC 842 Adjustment on February 1, 2019 February 1, 2019 As Adjusted (in thousands) Assets Operating lease assets $ — $ 100,469 (a) $ 100,469 Liabilities and Stockholders' Equity Current maturities of long-term debt 3,340 (1,273 ) (b) 2,067 Current operating lease liabilities — 12,266 (c) 12,266 Accrued expenses and other 35,091 972 (d) 36,063 Long-term debt, less current maturities 25,812 (5,136 ) (b) 20,676 Operating lease liabilities — 98,250 (c) 98,250 Deferred income taxes 4,955 (374 ) (e) 4,581 Other long-term liabilities 5,908 1,228 (f) 7,136 Retained earnings 89,228 (5,464 ) (g) 83,764 (a) Capitalization of operating lease assets, net of straight-line rent accrued liabilities, cease-use liabilities, and right-of-use asset impairment present on the date of adoption. (b) As described above under Reclassifications , concurrent with the adoption of ASC 842, the Company elected to reclassify current maturities of finance lease liabilities from Current maturities of long-term debt to Accrued expenses and other and the long-term portion of finance lease liabilities from Long-term debt, less current maturities to Other long-term liabilities in the accompanying consolidated balance sheet as of January 31, 2019 to maintain consistency and comparability between periods presented. (c) Recognition of operating lease liabilities. (d) As described in (b) above, includes the reclassification of current maturities of finance lease liabilities, net of the reclassification of the current portion of cease-use liabilities to Operating lease assets as part of the adoption of ASC 842. (e) Deferred tax impact of adoption, primarily resulting from operating lease right-of-use asset impairment recognized upon adoption, net of the valuation allowance recognized for such deferred tax assets. (f) As described in (b) above, includes the reclassification of finance lease liabilities, net of the ASC 842 adoption impact of reclassifying straight-line rent accrued liabilities and cease-use liabilities, and the cumulative-effect adjustment recognized in retained earnings for gains deferred on previous sale-leaseback transactions. (g) Cumulative-effect adjustment of $6.6 million for operating lease right-of-use asset impairment present on the date of adoption net of the adjustment for deferred gains on previous sale-leaseback transactions of $0.7 million and the deferred tax impact of these adjustments, net of the valuation allowance recognized on such deferred tax assets. Unadopted Accounting Guidance In June 2016, the FASB issued a new standard, codified in ASC 326, that modifies how entities measure credit losses on most financial instruments. The new standard replaces the current "incurred loss" model with an "expected credit loss" model that requires consideration of a broader range of information to estimate expected credit losses over the lifetime of the asset. The new standard is effective for fiscal years, and interim periods within those fiscal years, beginning after December 15, 2019, and will be applied using a modified retrospective approach through a cumulative-effect adjustment to retained earnings as of the effective date to align our credit loss methodology with the new standard. While we are currently evaluating the impact to our consolidated financial statements of adopting this guidance, we do not anticipate that the guidance will materially impact our consolidated financial statements.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guidance is effective for fiscal years, and interim periods within those fiscal years, beginning after December 15, 2019, and may be applied using either a retrospective or prospective transition approach. We are currently evaluating the impact to our consolidated financial statements of adopting this guidance.</t>
  </si>
  <si>
    <t>EARNINGS PER SHARE (Notes)</t>
  </si>
  <si>
    <t>Earnings Per Share [Abstract]</t>
  </si>
  <si>
    <t>Earnings Per Share [Text Block]</t>
  </si>
  <si>
    <t>EARNINGS PER SHARE The following table sets forth the calculation of basic and diluted EPS: Three Months Ended July 31, Six Months Ended July 31, 2019 2018 2019 2018 (in thousands, except per share data) Numerator: Net income $ 5,511 $ 5,180 $ 5,066 $ 3,566 Allocation to participating securities (82 ) (80 ) (76 ) (57 ) Net income attributable to Titan Machinery Inc. common stockholders $ 5,429 $ 5,100 $ 4,990 $ 3,509 Denominator: Basic weighted-average common shares outstanding 21,960 21,826 21,917 21,781 Plus: incremental shares from assumed exercises of stock options and vesting of restricted stock units 4 5 5 7 Diluted weighted-average common shares outstanding 21,964 21,831 21,922 21,788 Earnings Per Share: Basic $ 0.25 $ 0.23 $ 0.23 $ 0.16 Diluted $ 0.25 $ 0.23 $ 0.23 $ 0.16 Anti-dilutive shares excluded from diluted weighted-average common shares outstanding: Stock options and restricted stock units — 53 — 53 Shares underlying senior convertible notes — 1,057 — 1,057</t>
  </si>
  <si>
    <t>RECEIVABLES (Notes)</t>
  </si>
  <si>
    <t>Receivables [Abstract]</t>
  </si>
  <si>
    <t>Receivables, Policy [Policy Text Block]</t>
  </si>
  <si>
    <t>RECEIVABLES July 31, 2019 January 31, 2019 (in thousands) Trade and unbilled receivables from contracts with customers Trade receivables due from customers $ 41,556 $ 38,827 Trade receivables due from finance companies 16,188 10,265 Unbilled receivables 16,701 11,222 Trade and unbilled receivables from rental contracts Trade receivables 7,967 6,386 Unbilled receivables 1,392 828 Other receivables Due from manufacturers 6,254 12,950 Other 1,247 550 Total receivables 91,305 81,028 Less allowance for doubtful accounts (4,819 ) (3,528 ) Receivables, net of allowance for doubtful accounts $ 86,486 $ 77,500 The following table presents impairment losses on receivables arising from sales contracts with customers and receivables arising from rental contracts: Three Months Ended July 31, Six Months Ended July 31, 2019 2018 2019 2018 (in thousands) Impairment losses on: Receivables from sales contracts $ 658 $ 177 $ 986 $ 330 Receivables from rental contracts 414 115 497 159 $ 1,072 $ 292 $ 1,483 $ 489</t>
  </si>
  <si>
    <t>REVENUE (Notes)</t>
  </si>
  <si>
    <t>Revenue from Contract with Customer [Abstract]</t>
  </si>
  <si>
    <t>Revenue Recognition, Policy [Policy Text Block]</t>
  </si>
  <si>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July 31, 2019 Three Months Ended July 31, 2018 Agriculture Construction International Total Agriculture Construction International Total (in thousands) (in thousands) Equipment $ 111,212 $ 51,396 $ 51,827 $ 214,435 $ 101,078 $ 46,226 $ 56,322 $ 203,626 Parts 35,054 13,066 11,082 59,202 33,290 12,441 9,720 55,451 Service 18,000 6,968 1,864 26,832 15,956 6,127 1,086 23,169 Other 793 820 130 1,743 725 1,083 74 1,882 Revenue from contracts with customers 165,059 72,250 64,903 302,212 151,049 65,877 67,202 284,128 Rental 633 11,789 347 12,769 828 11,644 631 13,103 Total revenues $ 165,692 $ 84,039 $ 65,250 $ 314,981 $ 151,877 $ 77,521 $ 67,833 $ 297,231 Six Months Ended July 31, 2019 Six Months Ended July 31, 2018 Agriculture Construction International Total Agriculture Construction International Total (in thousands) (in thousands) Equipment $ 219,075 $ 94,442 $ 94,873 $ 408,390 $ 199,189 $ 82,265 $ 89,942 $ 371,396 Parts 65,029 25,770 20,341 111,140 62,521 23,914 15,878 102,313 Service 32,984 13,489 3,189 49,662 29,797 11,643 1,765 43,205 Other 1,412 1,413 152 2,977 1,270 1,795 108 3,173 Revenue from contracts with customers 318,500 135,114 118,555 572,169 292,777 119,617 107,693 520,087 Rental 964 19,668 470 21,102 1,054 18,949 856 20,859 Total revenues $ 319,464 $ 154,782 $ 119,025 $ 593,271 $ 293,831 $ 138,566 $ 108,549 $ 540,946 Unbilled Receivables and Deferred Revenue Unbilled receivables amounted to $16.7 million and $11.2 million as of July 31, 2019 and January 31, 2019 . The increase in unbilled receivables is primarily the result of a seasonal increase in the volume of our service transactions in which we recognize revenue as our work is performed and prior to customer invoicing. Deferred revenue from contracts with customers amounted to $29.3 million and $44.9 million as of July 31, 2019 and January 31, 2019 .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six months ended July 31, 2019 and 2018 , the Company recognized $41.2 million and $27.0 million , respectively, of revenue that was included in the deferred revenue balance as of January 31, 2019 and January 31, 2018 , respectively. No material amount of revenue was recognized during the three or six months ended July 31, 2019 and 2018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INVENTORIES</t>
  </si>
  <si>
    <t>Inventory Disclosure [Abstract]</t>
  </si>
  <si>
    <t>INVENTORIES July 31, 2019 January 31, 2019 (in thousands) New equipment $ 410,020 $ 258,081 Used equipment 137,171 158,951 Parts and attachments 80,088 72,760 Work in process 1,967 1,299 $ 629,246 $ 491,091</t>
  </si>
  <si>
    <t>PROPERTY AND EQUIPMENT</t>
  </si>
  <si>
    <t>Property, Plant and Equipment [Abstract]</t>
  </si>
  <si>
    <t>PROPERTY AND EQUIPMENT July 31, 2019 January 31, 2019 (in thousands) Rental fleet equipment $ 118,124 $ 111,164 Machinery and equipment 21,938 21,646 Vehicles 47,390 42,330 Furniture and fixtures 40,979 40,645 Land, buildings, and leasehold improvements 63,641 63,091 292,072 278,876 Less accumulated depreciation (145,164 ) (139,926 ) $ 146,908 $ 138,950 As the result of a current period operating loss combined with historical losses and anticipated future operating losses of certain store locations, the Company recognized long-lived asset impairment charges of $0.1 million within its Construction segment during the three month period ended April 30, 2019 and $0.2 million within its International segment during the three month period ended July 31, 2018. In March 2019, the Company completed an assessment of its Enterprise Resource Planning ("ERP") application, and concluded that the Company will begin the process to prepare for conversion to a new ERP application during the fiscal year ending January 31, 2020, with an anticipated implementation of the new ERP application during the first-half of the fiscal year ending January 31, 2021. Beginning in March 2019, the Company prospectively adjusted the useful life of its current ERP application such that it will be fully amortized upon its estimated replacement date. The net book value of the ERP asset of $8.7 million as of March 2019 will be amortized on a straight-line basis over the estimated remaining period of use. For the three and six months ended July 31, 2019 , the Company recognized an additional $1.4 million and $2.3 million of amortization expense, which decreased operating income accordingly, decreased net income by approximately $1.1 million and $1.8 million , and decreased basic and diluted earnings per share by approximately $0.05 and $0.08 , respectively.</t>
  </si>
  <si>
    <t>LINES OF CREDIT / FLOORPLAN PAYABLE</t>
  </si>
  <si>
    <t>Line of Credit Facility [Abstract]</t>
  </si>
  <si>
    <t>LINES OF CREDIT As of July 31, 2019 , the Company had floorplan lines of credit totaling $640.0 million , which is primarily comprised of three significant floorplan lines of credit: (i) a $400.0 million credit facility with CNH Industrial, (ii) a $140.0 million line of credit with a group of banks led by Wells Fargo Bank, National Association (the "Wells Fargo Credit Agreement"), and (iii) a $45.0 million credit facility with DLL Finance LLC. As of July 31, 2019 and January 31, 2019 , the Company's outstanding balances of floorplan payables and lines of credit consisted of the following: July 31, 2019 January 31, 2019 (in thousands) CNH Industrial $ 262,370 $ 120,319 Wells Fargo Credit Agreement (floorplan payable line) 93,150 49,100 DLL Finance 26,134 13,432 Other outstanding balances with manufacturers and non-manufacturers 70,280 90,905 $ 451,934 $ 273,756 As of July 31, 2019 , the interest-bearing U.S. floorplan payables carried various interest rates ranging from 4.65% to 5.81% , compared to a range of 4.77% to 6.30% as of January 31, 2019 . As of July 31, 2019 , foreign floorplan payables carried various interest rates primarily ranging from 0.88% to 8.62% , compared to a range of 0.94% to 8.51% as of January 31, 2019 . As of July 31, 2019 and January 31, 2019 , $269.3 million and $151.7 million of outstanding floorplan payable were non-interest bearing. As of July 31, 2019 , the Company had a compensating balance arrangement under one of its foreign floorplan credit facilities, which requires a minimum cash deposit to be maintained with the lender in the amount of $5.0 million for the term of the credit facility. Wells Fargo Credit Agreement The maturity date of the Wells Fargo Credit Agreement was previously contingent upon the results of a maturity test that was performed on February 1, 2019, a date that was three months prior to the scheduled maturity date of the Company's outstanding senior convertible notes. Pursuant to this test, the maturity date for the Wells Fargo Credit Agreement would be October 28, 2020 so long as (i) the Company's fixed charge coverage ratio for the 12 month period ended December 31, 2018 was at least 1.10 to 1.00 and (ii) a liquidity test, requiring that the Company have unrestricted cash on hand plus excess borrowing availability under the Wells Fargo Credit Agreement (on a pro-forma basis reflecting the Company’s repayment in full of its outstanding senior convertible notes) in an amount that was greater than 20% of maximum credit amount under the facility, was met on February 1, 2019. If both financial tests were not satisfied on February 1, 2019, the Wells Fargo Credit Agreement would immediately mature and all amounts outstanding would become immediately due and payable in full. The Company satisfied the maturity test requirements on February 1, 2019, and therefore the maturity date of the Wells Fargo Credit Agreement is October 28, 2020.</t>
  </si>
  <si>
    <t>DEFERRED REVENUE (Notes)</t>
  </si>
  <si>
    <t>Revenue Recognition and Deferred Revenue [Abstract]</t>
  </si>
  <si>
    <t>Deferred Revenue Disclosure [Text Block]</t>
  </si>
  <si>
    <t>DEFERRED REVENUE July 31, 2019 January 31, 2019 (in thousands) Deferred revenue from contracts with customers $ 29,328 $ 44,893 Deferred revenue from rental and other contracts 1,212 1,516 $ 30,540 $ 46,409</t>
  </si>
  <si>
    <t>SENIOR CONVERTIBLE NOTES</t>
  </si>
  <si>
    <t>Debt Disclosure [Text Block]</t>
  </si>
  <si>
    <t>SENIOR CONVERTIBLE NOTES The Company's senior convertible notes matured, and the outstanding principal balance of $45.6 million was repaid in full, on May 1, 2019. The carrying value of outstanding senior convertible notes previously consisted of the following: July 31, 2019 January 31, 2019 (in thousands except conversion rate and conversion price) Principal value $ — $ 45,644 Unamortized debt discount — (350 ) Unamortized debt issuance costs — (45 ) Carrying value of senior convertible notes $ — $ 45,249 Carrying value of equity component, net of deferred taxes $ — $ 14,923 The Company recognized interest expense associated with its senior convertible notes as follows: Three Months Ended July 31, Six Months Ended July 31, 2019 2018 2019 2018 (in thousands) (in thousands) Cash Interest Expense Coupon interest expense $ — $ 546 $ 421 $ 1,151 Noncash Interest Expense Amortization of debt discount — 446 350 915 Amortization of transaction costs — 59 45 123 $ — $ 1,051 $ 816 $ 2,189 The effective interest rate of the liability component was equal to 7.3% for each of the periods presented.</t>
  </si>
  <si>
    <t>LONG TERM DEBT (Notes)</t>
  </si>
  <si>
    <t>Long-term Debt, Unclassified [Abstract]</t>
  </si>
  <si>
    <t>Long-term Debt [Text Block]</t>
  </si>
  <si>
    <t>LONG TERM DEBT The following is a summary of long-term debt as of July 31, 2019 and January 31, 2019 : July 31, 2019 January 31, 2019 (in thousands) Sale-leaseback financing obligations, interest rates ranging from 3.4% to 10.3% with various maturity dates through December 2030 $ 18,404 $ 19,010 Real estate mortgage bearing interest at 5.11%, payable in quarterly installments of $0.3 million, maturing on May 15, 2039, secured by real estate assets 6,826 — Equipment financing loan, payable in monthly installments over a 72-month term for each funded tranche, bearing interest at 3.89%, secured by vehicle assets 4,926 — Real estate mortgage bearing interest at 4.62%, payable in monthly installments of $0.04 million with a final payment at maturity of $3.4 million, maturing on June 10, 2024, secured by real estate assets 4,514 — Real estate mortgage bearing interest at 2.09%, payable in monthly installments, maturing on June 30, 2026, secured by real estate assets 2,790 2,978 Other long-term debt primarily bearing interest at three-month EURIBOR plus 2.6%, payable in quarterly installments, maturing on January 31, 2021 427 755 37,887 22,743 Less current maturities (3,306 ) (2,067 ) $ 34,581 $ 20,676</t>
  </si>
  <si>
    <t>DERIVATIVE INSTRUMENTS</t>
  </si>
  <si>
    <t>Derivative Instruments and Hedging Activities Disclosure [Abstract]</t>
  </si>
  <si>
    <t>DERIVATIVE INSTRUMENTS The Company holds derivative instruments for the purpose of minimizing exposure to fluctuations in foreign currency exchange rates to which the Company is exposed in the normal course of its operation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 notional value of outstanding foreign currency contracts as of July 31, 2019 and January 31, 2019 was $3.4 million and $14.1 million . As of July 31, 2019 and January 31, 2019 ,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income from the the Company’s derivative instruments for the three and six months ended July 31, 2019 and 2018 . Gains and losses are recognized in interest income and other income (expense) in the consolidated statements of operations: Three Months Ended July 31, Six Months Ended July 31, 2019 2018 2019 2018 (in thousands) Foreign currency contracts $ 166 $ 588 $ 368 $ 1,123</t>
  </si>
  <si>
    <t>ACCUMULATED OTHER COMPREHENSIVE INCOME (Notes) - USD ($) $ in Thousands</t>
  </si>
  <si>
    <t>Apr. 30, 2019</t>
  </si>
  <si>
    <t>Apr. 30, 2018</t>
  </si>
  <si>
    <t>Jan. 31, 2018</t>
  </si>
  <si>
    <t>Accumulated Other Comprehensive Income [Abstract]</t>
  </si>
  <si>
    <t>Other Comprehensive Income (Loss), Foreign Currency Transaction and Translation Gain (Loss), before Reclassification and Tax</t>
  </si>
  <si>
    <t>Accumulated Other Comprehensive Income (Loss), Net of Tax</t>
  </si>
  <si>
    <t>Other Comprehensive Income (Loss), before Reclassifications, before Tax</t>
  </si>
  <si>
    <t>Accumulated Other Comprehensive Income (Loss), Foreign Currency Translation Adjustment, Net of Tax</t>
  </si>
  <si>
    <t>Comprehensive Income (Loss) Note [Text Block]</t>
  </si>
  <si>
    <t>ACCUMULATED OTHER COMPREHENSIVE INCOME (LOSS) The following is a summary of the changes in accumulated other comprehensive income (loss), by component, for the periods ended July 31, 2019 and July 31, 2018 : Foreign Currency Translation Adjustment Net Investment Hedging Gain Total Accumulated Other Comprehensive Income (Loss) (in thousands) Balance, January 31, 2019 $ (5,051 ) $ 2,711 $ (2,340 ) Other comprehensive loss (771 ) — (771 ) Balance, April 30, 2019 (5,822 ) 2,711 (3,111 ) Other comprehensive income 1,012 — 1,012 Balance, July 31, 2019 $ (4,810 ) $ 2,711 $ (2,099 ) Foreign Currency Translation Adjustment Net Investment Hedging Gain Total Accumulated Other Comprehensive Income (Loss) (in thousands) Balance, January 31, 2018 $ (4,411 ) $ 2,711 $ (1,700 ) Other comprehensive income 1,301 — 1,301 Balance, April 30, 2018 (3,110 ) 2,711 (399 ) Other comprehensive loss (1,408 ) — (1,408 ) Balance, July 31, 2018 $ (4,518 ) $ 2,711 $ (1,807 )</t>
  </si>
  <si>
    <t>LEASES (Notes)</t>
  </si>
  <si>
    <t>Leases [Abstract]</t>
  </si>
  <si>
    <t>Lease Disclosure [Text Block]</t>
  </si>
  <si>
    <t>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We estimate our incremental borrowing rate by incorporating considerations of lease term, asset class and lease currency and geographical market. Our lease agreements do not contain any material non-lease components, residual value guarantees or material restrictive covenants. The Company subleases a small number of real estate assets to third-parties, primarily dealership locations for which we have ceased operations. All sublease arrangements are classified as operating leases. The components of lease expense were as follows: Classification Three Months Ended July 31, 2019 Six Months Ended July 31, 2019 (in thousands) Finance lease cost: Amortization of leased assets Operating expenses $ 331 $ 707 Interest on lease liabilities Other interest expense 139 278 Operating lease cost Operating expenses &amp; rental and other cost of revenue 4,725 9,541 Short-term lease cost Operating expenses 80 160 Variable lease cost Operating expenses 715 1,335 Sublease income Interest income and other income (expense) (154 ) (321 ) $ 5,836 $ 11,700 Right-of-use lease assets and lease liabilities consist of the following: Classification July 31, 2019 (in thousands) Assets Operating lease assets Operating lease assets $ 95,432 Finance lease assets (a) Property and equipment, net of accumulated depreciation 6,477 Total leased assets $ 101,909 Liabilities Current Operating Current operating lease liabilities $ 12,184 Finance Accrued expenses and other 1,607 Noncurrent Operating Operating lease liabilities 93,248 Finance Other long-term liabilities 4,521 Total lease liabilities $ 111,560 (a) Finance lease assets are recorded net of accumulated amortization of $0.8 million as of July 31, 2019 . Maturities of lease liabilities as of July 31, 2019 are as follows: Operating Finance Leases Leases Total Fiscal Year Ended January 31, (in thousands) 2020 (remainder) $ 9,264 $ 1,062 $ 10,326 2021 17,540 2,013 19,553 2022 16,722 1,689 18,411 2023 15,653 1,064 16,717 2024 14,746 371 15,117 2025 13,613 327 13,940 Thereafter 47,215 1,386 48,601 Total lease payments 134,753 7,912 142,665 Less: Interest 29,321 1,784 31,105 Present value of lease liabilities $ 105,432 $ 6,128 $ 111,560 The weighted-average lease term and discount rate as of July 31, 2019 are as follows: July 31, 2019 Weighted-average remaining lease term (years): Operating leases 8.3 Financing leases 5.4 Weighted-average discount rate: Operating leases 6.1 % Financing leases 10.0 % Other lease information is as follows: Six Months Ended July 31, 2019 (in thousands) Cash paid for amounts included in the measurement of lease liabilities: Operating cash flows from operating leases $ 9,587 Operating cash flows from finance leases 278 Financing cash flows from finance leases 858 Operating lease assets obtained in exchange for new operating lease liabilities 1,073 Finance lease assets obtained in exchange for new finance lease liabilities 709 Minimum lease payments under operating and capital leases as determined under prior leasing guidance and as of January 31, 2019 were as follows: Operating Capital Leases Leases Fiscal year ended January 31, (in thousands) 2020 $ 20,117 $ 1,933 2021 18,786 1,831 2022 17,994 1,524 2023 17,117 882 2024 16,143 342 Thereafter 68,409 1,701 Total lease payments $ 158,566 8,213 Less: Interest 1,804 Present value of capital lease liabilities $ 6,409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of our Construction segment as of July 31, 2019 and January 31, 2019 : July 31, 2019 January 31, 2019 (in thousands) Rental fleet equipment $ 118,124 $ 111,164 Less accumulated depreciation 49,728 50,399 $ 68,396 $ 60,765</t>
  </si>
  <si>
    <t>FAIR VALUE OF FINANCIAL INSTRUMENTS</t>
  </si>
  <si>
    <t>Fair Value Disclosures [Abstract]</t>
  </si>
  <si>
    <t xml:space="preserve">FAIR VALUE MEASUREMENTS As of July 31, 2019 and January 31, 2019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certain long-lived assets at fair value on a non-recurring basis as of January 31, 2019 as part of its long-lived asset impairment testing. The estimated fair value of such assets $0.9 million .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The Company also has financial instruments that are not recorded at fair value in the consolidated balance sheets, including cash, receivables, payables, long-term debt and senior convertible notes. The carrying amounts of these financial instruments approximated their fair values as of July 31, 2019 and January 31, 2019 . Fair value of these financial instruments was estimated based on Level 2 fair value inputs. </t>
  </si>
  <si>
    <t>INCOME TAXES</t>
  </si>
  <si>
    <t>Income Tax Disclosure [Abstract]</t>
  </si>
  <si>
    <t>INCOME TAXES Our effective tax rate was 25.8% and 33.5% for the three months ended July 31, 2019 and 2018 , and was 26.7% and 36.6% for the six months ended July 31, 2019 and 2018 . Our effective tax rate differs from the domestic federal statutory tax rate due to the mix of domestic and foreign income or losses and the impact of the recognition of valuation allowances on our U.S. federal, state and certain of our foreign deferred tax assets, including net operating losses.</t>
  </si>
  <si>
    <t>BUSINESS COMBINATIONS (Notes)</t>
  </si>
  <si>
    <t>Business Combinations [Abstract]</t>
  </si>
  <si>
    <t>Business Combination Disclosure [Text Block]</t>
  </si>
  <si>
    <t>BUSINESS COMBINATIONS Fiscal 2020 On January 1, 2019, the Company, through its German subsidiary, acquired certain assets of ESB Agrartechnik GmbH ("ESB"). ESB is a full-service agriculture equipment dealership in Eastern Germany. Our acquisition of ESB further expands our presence in the German market. The transaction was accounted for as a business combination. The total consideration transferred for the acquired business was $3.0 million paid in cash. The business assets acquired consisted of $1.5 million in inventory, $0.8 million of other tangible assets, and $0.7 million of intangible assets, which included $0.5 million of goodwill that will be assigned to the International segment and is expected to be deductible for income tax purposes. The recognition of goodwill arose primarily from the acquisition of an assembled workforce. Acquisition-related transaction costs were not material. This acquisition was recognized in the fiscal year ending January 31, 2020 as the acquisition occurred within our International segment in which all entities maintain a calendar year reporting period. Fiscal 2019 On July 2, 2018, the Company acquired all interests of two commonly-controlled companies, AGRAM Landtechnikvertrieb GmbH and AGRAM Landtechnik Rollwitz GmbH (collectively "AGRAM"), for $19.2 million in cash consideration. Founded in 1990, AGRAM is a CaseIH and Steyr dealership complex consisting of four agriculture dealership locations in the following cities of Germany: Altranft, Burkau, Gutzkow, and Rollwitz. Our acquisition of these entities provides the Company the opportunity to expand our international presence into the large, well-established German market. The AGRAM acquisition has been accounted for under the acquisition method of accounting, which requires the Company to estimate the acquisition date fair value of the assets acquired and liabilities assumed. The fair value of the consideration paid exceeded the estimated fair value of the assets acquired and liabilities assumed, which resulted in the recognition of $0.9 million of goodwill. The recognition of goodwill arose from the acquisition of an assembled workforce and anticipated synergies within our International segment. The entire goodwill amount was assigned to the International segment and is not expected to be deductible for income tax purposes. The Company recognized a customer relationship intangible asset in the amount of $0.1 million , which will be amortized over a three-year period, and recognized a distribution rights intangible asset in the amount of $1.8 million that is an indefinite-lived intangible asset not subject to amortization. The Company estimated the fair value of the customer relationship and distribution rights intangible assets using a multi-period excess earnings model, an income approach. All acquisition-related costs, which amounted to $0.2 million , have been expensed as incurred and recognized as operating expenses in the consolidated statement of operations. The allocation of the purchase price to the assets acquired and liabilities assumed was as follows: (in thousands) Assets acquired: Cash $ 3,857 Receivables 5,340 Inventories 21,725 Prepaid expenses and other 887 Property and equipment 3,512 Intangible assets 1,944 Goodwill 924 Other 61 $ 38,250 Liabilities assumed: Accounts payable 1,553 Floorplan payable 13,820 Deferred revenue 85 Accrued expenses and other 1,279 Long-term debt 1,725 Deferred income taxes 632 $ 19,094 Net assets acquired $ 19,156</t>
  </si>
  <si>
    <t>CONTINGENCIES (Notes)</t>
  </si>
  <si>
    <t>Commitments and Contingencies Disclosure [Abstract]</t>
  </si>
  <si>
    <t>Commitments and Contingencies Disclosure [Text Block]</t>
  </si>
  <si>
    <t>NOTE 17 - CONTINGENCIES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also engaged in other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the financial position, results of operations or cash flows. These matters, however, are subject to many uncertainties, and the outcome of any matter is not predictable with assurance.</t>
  </si>
  <si>
    <t>SEGMENT INFORMATION AND OPERATING RESULTS</t>
  </si>
  <si>
    <t>Segment Reporting [Abstract]</t>
  </si>
  <si>
    <t>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All revenue amounts for the three and six months ended July 31, 218 shown below are presented on an as corrected basis following the correction of an immaterial error identified in previously issued financial statements. Refer to Note 19 for additional details. Three Months Ended July 31, Six Months Ended July 31, 2019 2018 2019 2018 (in thousands) (in thousands) Revenue Agriculture $ 165,692 $ 151,877 $ 319,464 $ 293,831 Construction 84,039 77,521 154,782 138,566 International 65,250 67,833 119,025 108,549 Total $ 314,981 $ 297,231 $ 593,271 $ 540,946 Income (Loss) Before Income Taxes Agriculture $ 6,177 $ 4,960 $ 8,053 $ 6,283 Construction 1,334 (30 ) (888 ) (2,927 ) International 505 3,726 722 3,639 Segment income (loss) before income taxes 8,016 8,656 7,887 6,995 Shared Resources (589 ) (864 ) (975 ) (1,368 ) Total $ 7,427 $ 7,792 $ 6,912 $ 5,627 July 31, 2019 January 31, 2019 (in thousands) Total Assets Agriculture $ 448,515 $ 316,224 Construction 287,814 227,261 International 226,324 170,187 Segment assets 962,653 713,672 Shared Resources 66,543 78,766 Total $ 1,029,196 $ 792,438</t>
  </si>
  <si>
    <t>IMMATERIAL RESTATEMENT (Notes)</t>
  </si>
  <si>
    <t>Accounting Changes and Error Corrections [Abstract]</t>
  </si>
  <si>
    <t>Accounting Changes and Error Corrections [Text Block]</t>
  </si>
  <si>
    <t>IMMATERIAL RESTATEMENT OF PRIOR PERIOD FINANCIAL STATEMENTS As previously disclosed in the Company's Annual Report on Form 10-K for the fiscal year ended January 31, 2019, the Company identified an immaterial error within its financial statements, including in the results for the three and six months ended July 31, 2018. The identified error was the result of incorrectly eliminating certain internal parts and service transactions. The adjustments to correct for this error reduce total revenue and cost of revenue by approximately 1.0% and impact the amounts of previously reported equipment, parts, service and rental and other revenue and cost of revenue amounts, but have no impact on total gross profit, operating or net income, earnings per share, or the consolidated balance sheets or statements of cash flows. Management of the Company has evaluated all relevant quantitative and qualitative factors and has concluded that the error is not material to the results of operations for the previously reported periods. The Company has restated its accompanying statement of operations to correct for this immaterial error for the three and six months ended July 31, 2018 . Included below is a summary of the previously reported amounts of revenue and cost of revenue, the impact of correcting for this immaterial error, and the as-corrected amounts for the three and six month periods ended July 31, 2018 : Three Months Ended July 31, 2018 Six Months Ended July 31, 2018 As Previously Reported Corrections As Corrected As Previously Reported Corrections As Corrected (in thousands) Revenue Equipment $ 192,721 $ 10,905 $ 203,626 $ 349,625 $ 21,771 $ 371,396 Parts 59,998 (4,547 ) 55,451 111,533 (9,220 ) 102,313 Service 31,271 (8,102 ) 23,169 58,627 (15,422 ) 43,205 Rental and other 15,901 (916 ) 14,985 25,784 (1,752 ) 24,032 Total Revenue 299,891 (2,660 ) 297,231 545,569 (4,623 ) 540,946 Cost of Revenue Equipment 174,472 6,709 181,181 316,239 14,165 330,404 Parts 42,544 (3,195 ) 39,349 79,202 (6,614 ) 72,588 Service 11,432 (4,136 ) 7,296 22,634 (8,471 ) 14,163 Rental and other 12,542 (2,038 ) 10,504 21,035 (3,703 ) 17,332 Total Cost of Revenue 240,990 (2,660 ) 238,330 439,110 (4,623 ) 434,487 Gross Profit $ 58,901 $ — $ 58,901 $ 106,459 $ — $ 106,459</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9 are not necessarily indicative of the results that may be expected for the fiscal year ending January 31, 2020 . The information contained in the consolidated balance sheet as of January 31, 2019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19 as filed with the SEC.</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Principles of Consolidation</t>
  </si>
  <si>
    <t>Principles of Consolidation The consolidated financial statements include the accounts of the Company and its wholly-owned subsidiaries. All material accounts, transactions and profits between the consolidated companies have been eliminated in consolidation. Reclassifications Concurrent with the adoption of new lease accounting guidance, the Company elected to reclassify finance lease liabilities in the accompanying consolidated balance sheet as of January 31, 2019 to maintain consistency and comparability between periods presented. The amounts reclassified included $1.3 million from current maturities of long-term debt to accrued expenses and other and $5.1 million from long-term debt, less current maturities to other long-term liabilities. These reclassifications had no impact on total current liabilities, total long-term liabilities or total liabilities and stockholders' equity within the consolidated balance sheets. Certain reclassifications of amounts previously reported within the consolidated statements of cash flows have been made to maintain consistency and comparability between periods presented. These reclassifications had no impact on previously reported cash flows from operating, investing or financing activities within the consolidated statements of cash flows.</t>
  </si>
  <si>
    <t>New Accounting Pronouncements</t>
  </si>
  <si>
    <t>Recently Adopted Accounting Guidance In February 2016, the Financial Accounting Standards Board ("FASB") issued a new leasing standard applicable for lessees and lessors and codified in Accounting Standards Codification 842, Leases, ("ASC 842") to increase transparency and comparability among organizations. Most prominent among the changes in the standard is the recognition on the balance sheet by a lessee of right-of-use assets and lease liabilities for most leases. The standard also requires new disclosures to help financial statement users better understand the amount, timing, and uncertainty of cash flows arising from lease activities. This guidance is effective for reporting periods beginning after December 15, 2018. The Company adopted the leasing guidance on February 1, 2019 using a prospective transition method at the adoption date and recognized a cumulative-effect adjustment to the opening balance of retained earnings as a result of adoption. Under this method of adoption, prior period amounts are not adjusted and will continue to be reported under accounting standards in effect for those periods. The Company elected the package of practical expedients afforded under the guidance, which applies to leases that commenced prior to adoption and permits an entity not to: 1) reassess whether existing or expired contracts are or contain a lease, 2) reassess the lease classification, and 3) reassess any initial direct costs for any existing leases. The Company did not elect the use of the hindsight practical expedient to determine the lease term, but rather included the lease term as defined under former leasing guidance to capitalize the right-of-use asset and lease liability upon adoption. The Company identified new, and updated existing, internal controls and processes to ensure compliance with the new standard, but such modifications were not deemed to be material to our overall system of internal controls. Adoption of the new standard for leasing transactions in which the Company is the lessee had a material impact on our consolidated balance sheet but did not have an impact on our consolidated statement of operations or cash flows. The most significant impact was the recognition of right-of-use assets and lease liabilities for operating leases, while the accounting for financing leases remained substantially unchanged. We recognized a cumulative-effect adjustment to retained earnings as of February 1, 2019 of $5.5 million primarily resulting from impairment of operating lease right-of-use assets present on the date of adoption, net of the deferred tax impact. The adoption of the new standard for leasing transactions in which the Company is the lessor did not impact our consolidated balance sheet, statement of operations or cash flows. The Company has included the additional disclosures required under ASC 842 in Note 13. Adoption of ASC 842 impacted our consolidated balance sheet as of February 1, 2019 as follows: January 31, 2019 As Reported ASC 842 Adjustment on February 1, 2019 February 1, 2019 As Adjusted (in thousands) Assets Operating lease assets $ — $ 100,469 (a) $ 100,469 Liabilities and Stockholders' Equity Current maturities of long-term debt 3,340 (1,273 ) (b) 2,067 Current operating lease liabilities — 12,266 (c) 12,266 Accrued expenses and other 35,091 972 (d) 36,063 Long-term debt, less current maturities 25,812 (5,136 ) (b) 20,676 Operating lease liabilities — 98,250 (c) 98,250 Deferred income taxes 4,955 (374 ) (e) 4,581 Other long-term liabilities 5,908 1,228 (f) 7,136 Retained earnings 89,228 (5,464 ) (g) 83,764 (a) Capitalization of operating lease assets, net of straight-line rent accrued liabilities, cease-use liabilities, and right-of-use asset impairment present on the date of adoption. (b) As described above under Reclassifications , concurrent with the adoption of ASC 842, the Company elected to reclassify current maturities of finance lease liabilities from Current maturities of long-term debt to Accrued expenses and other and the long-term portion of finance lease liabilities from Long-term debt, less current maturities to Other long-term liabilities in the accompanying consolidated balance sheet as of January 31, 2019 to maintain consistency and comparability between periods presented. (c) Recognition of operating lease liabilities. (d) As described in (b) above, includes the reclassification of current maturities of finance lease liabilities, net of the reclassification of the current portion of cease-use liabilities to Operating lease assets as part of the adoption of ASC 842. (e) Deferred tax impact of adoption, primarily resulting from operating lease right-of-use asset impairment recognized upon adoption, net of the valuation allowance recognized for such deferred tax assets. (f) As described in (b) above, includes the reclassification of finance lease liabilities, net of the ASC 842 adoption impact of reclassifying straight-line rent accrued liabilities and cease-use liabilities, and the cumulative-effect adjustment recognized in retained earnings for gains deferred on previous sale-leaseback transactions. (g) Cumulative-effect adjustment of $6.6 million for operating lease right-of-use asset impairment present on the date of adoption net of the adjustment for deferred gains on previous sale-leaseback transactions of $0.7 million and the deferred tax impact of these adjustments, net of the valuation allowance recognized on such deferred tax assets. Unadopted Accounting Guidance In June 2016, the FASB issued a new standard, codified in ASC 326, that modifies how entities measure credit losses on most financial instruments. The new standard replaces the current "incurred loss" model with an "expected credit loss" model that requires consideration of a broader range of information to estimate expected credit losses over the lifetime of the asset. The new standard is effective for fiscal years, and interim periods within those fiscal years, beginning after December 15, 2019, and will be applied using a modified retrospective approach through a cumulative-effect adjustment to retained earnings as of the effective date to align our credit loss methodology with the new standard. While we are currently evaluating the impact to our consolidated financial statements of adopting this guidance, we do not anticipate that the guidance will materially impact our consolidated financial statements.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guidance is effective for fiscal years, and interim periods within those fiscal years, beginning after December 15, 2019, and may be applied using either a retrospective or prospective transition approach. We are currently evaluating the impact to our consolidated financial statements of adopting this guidance.</t>
  </si>
  <si>
    <t>EARNINGS PER SHARE (Tables)</t>
  </si>
  <si>
    <t>Schedule of Earnings Per Share, Basic and Diluted [Table Text Block]</t>
  </si>
  <si>
    <t>The following table sets forth the calculation of basic and diluted EPS: Three Months Ended July 31, Six Months Ended July 31, 2019 2018 2019 2018 (in thousands, except per share data) Numerator: Net income $ 5,511 $ 5,180 $ 5,066 $ 3,566 Allocation to participating securities (82 ) (80 ) (76 ) (57 ) Net income attributable to Titan Machinery Inc. common stockholders $ 5,429 $ 5,100 $ 4,990 $ 3,509 Denominator: Basic weighted-average common shares outstanding 21,960 21,826 21,917 21,781 Plus: incremental shares from assumed exercises of stock options and vesting of restricted stock units 4 5 5 7 Diluted weighted-average common shares outstanding 21,964 21,831 21,922 21,788 Earnings Per Share: Basic $ 0.25 $ 0.23 $ 0.23 $ 0.16 Diluted $ 0.25 $ 0.23 $ 0.23 $ 0.16 Anti-dilutive shares excluded from diluted weighted-average common shares outstanding: Stock options and restricted stock units — 53 — 53 Shares underlying senior convertible notes — 1,057 — 1,057</t>
  </si>
  <si>
    <t>RECEIVABLES (Tables)</t>
  </si>
  <si>
    <t>Schedule of Accounts, Notes, Loans and Financing Receivable [Table Text Block]</t>
  </si>
  <si>
    <t xml:space="preserve"> July 31, 2019 January 31, 2019 (in thousands) Trade and unbilled receivables from contracts with customers Trade receivables due from customers $ 41,556 $ 38,827 Trade receivables due from finance companies 16,188 10,265 Unbilled receivables 16,701 11,222 Trade and unbilled receivables from rental contracts Trade receivables 7,967 6,386 Unbilled receivables 1,392 828 Other receivables Due from manufacturers 6,254 12,950 Other 1,247 550 Total receivables 91,305 81,028 Less allowance for doubtful accounts (4,819 ) (3,528 ) Receivables, net of allowance for doubtful accounts $ 86,486 $ 77,500</t>
  </si>
  <si>
    <t>Impaired Financing Receivables [Table Text Block]</t>
  </si>
  <si>
    <t>The following table presents impairment losses on receivables arising from sales contracts with customers and receivables arising from rental contracts: Three Months Ended July 31, Six Months Ended July 31, 2019 2018 2019 2018 (in thousands) Impairment losses on: Receivables from sales contracts $ 658 $ 177 $ 986 $ 330 Receivables from rental contracts 414 115 497 159 $ 1,072 $ 292 $ 1,483 $ 489</t>
  </si>
  <si>
    <t>REVENUE (Tables)</t>
  </si>
  <si>
    <t>DISAGGREGATED REVENUE [Abstract]</t>
  </si>
  <si>
    <t>Disaggregation of Revenue [Table Text Block]</t>
  </si>
  <si>
    <t>The following tables present our revenue disaggregated by revenue source and segment: Three Months Ended July 31, 2019 Three Months Ended July 31, 2018 Agriculture Construction International Total Agriculture Construction International Total (in thousands) (in thousands) Equipment $ 111,212 $ 51,396 $ 51,827 $ 214,435 $ 101,078 $ 46,226 $ 56,322 $ 203,626 Parts 35,054 13,066 11,082 59,202 33,290 12,441 9,720 55,451 Service 18,000 6,968 1,864 26,832 15,956 6,127 1,086 23,169 Other 793 820 130 1,743 725 1,083 74 1,882 Revenue from contracts with customers 165,059 72,250 64,903 302,212 151,049 65,877 67,202 284,128 Rental 633 11,789 347 12,769 828 11,644 631 13,103 Total revenues $ 165,692 $ 84,039 $ 65,250 $ 314,981 $ 151,877 $ 77,521 $ 67,833 $ 297,231 Six Months Ended July 31, 2019 Six Months Ended July 31, 2018 Agriculture Construction International Total Agriculture Construction International Total (in thousands) (in thousands) Equipment $ 219,075 $ 94,442 $ 94,873 $ 408,390 $ 199,189 $ 82,265 $ 89,942 $ 371,396 Parts 65,029 25,770 20,341 111,140 62,521 23,914 15,878 102,313 Service 32,984 13,489 3,189 49,662 29,797 11,643 1,765 43,205 Other 1,412 1,413 152 2,977 1,270 1,795 108 3,173 Revenue from contracts with customers 318,500 135,114 118,555 572,169 292,777 119,617 107,693 520,087 Rental 964 19,668 470 21,102 1,054 18,949 856 20,859 Total revenues $ 319,464 $ 154,782 $ 119,025 $ 593,271 $ 293,831 $ 138,566 $ 108,549 $ 540,946</t>
  </si>
  <si>
    <t>INVENTORIES (Tables)</t>
  </si>
  <si>
    <t>Schedule of inventories</t>
  </si>
  <si>
    <t xml:space="preserve"> July 31, 2019 January 31, 2019 (in thousands) New equipment $ 410,020 $ 258,081 Used equipment 137,171 158,951 Parts and attachments 80,088 72,760 Work in process 1,967 1,299 $ 629,246 $ 491,091</t>
  </si>
  <si>
    <t>PROPERTY AND EQUIPMENT (Tables)</t>
  </si>
  <si>
    <t>Schedule of property and equipment</t>
  </si>
  <si>
    <t xml:space="preserve"> July 31, 2019 January 31, 2019 (in thousands) Rental fleet equipment $ 118,124 $ 111,164 Machinery and equipment 21,938 21,646 Vehicles 47,390 42,330 Furniture and fixtures 40,979 40,645 Land, buildings, and leasehold improvements 63,641 63,091 292,072 278,876 Less accumulated depreciation (145,164 ) (139,926 ) $ 146,908 $ 138,950</t>
  </si>
  <si>
    <t>LINES OF CREDIT / FLOORPLAN PAYABLE Summary of Outstanding Amounts (Tables)</t>
  </si>
  <si>
    <t>Payables and Accruals [Abstract]</t>
  </si>
  <si>
    <t>Schedule of Line of Credit Facilities [Table Text Block]</t>
  </si>
  <si>
    <t xml:space="preserve"> July 31, 2019 January 31, 2019 (in thousands) CNH Industrial $ 262,370 $ 120,319 Wells Fargo Credit Agreement (floorplan payable line) 93,150 49,100 DLL Finance 26,134 13,432 Other outstanding balances with manufacturers and non-manufacturers 70,280 90,905 $ 451,934 $ 273,756</t>
  </si>
  <si>
    <t>DEFERRED REVENUE (Tables)</t>
  </si>
  <si>
    <t>Deferred Revenue, by Arrangement, Disclosure [Table Text Block]</t>
  </si>
  <si>
    <t xml:space="preserve"> July 31, 2019 January 31, 2019 (in thousands) Deferred revenue from contracts with customers $ 29,328 $ 44,893 Deferred revenue from rental and other contracts 1,212 1,516 $ 30,540 $ 46,409</t>
  </si>
  <si>
    <t>SENIOR CONVERTIBLE NOTES (Tables) - Senior Convertible Notes</t>
  </si>
  <si>
    <t>Schedule of 3.75% Senior Convertible Notes</t>
  </si>
  <si>
    <t>: July 31, 2019 January 31, 2019 (in thousands except conversion rate and conversion price) Principal value $ — $ 45,644 Unamortized debt discount — (350 ) Unamortized debt issuance costs — (45 ) Carrying value of senior convertible notes $ — $ 45,249 Carrying value of equity component, net of deferred taxes $ — $ 14,923</t>
  </si>
  <si>
    <t>Senior Convertible Notes Interest Expense</t>
  </si>
  <si>
    <t>The Company recognized interest expense associated with its senior convertible notes as follows: Three Months Ended July 31, Six Months Ended July 31, 2019 2018 2019 2018 (in thousands) (in thousands) Cash Interest Expense Coupon interest expense $ — $ 546 $ 421 $ 1,151 Noncash Interest Expense Amortization of debt discount — 446 350 915 Amortization of transaction costs — 59 45 123 $ — $ 1,051 $ 816 $ 2,189</t>
  </si>
  <si>
    <t>LONG TERM DEBT (Tables)</t>
  </si>
  <si>
    <t>Long Term Debt Excluding Senior Convertible Notes [Member]</t>
  </si>
  <si>
    <t>Debt Instrument [Line Items]</t>
  </si>
  <si>
    <t>Schedule of Long-term Debt Instruments [Table Text Block]</t>
  </si>
  <si>
    <t>The following is a summary of long-term debt as of July 31, 2019 and January 31, 2019 : July 31, 2019 January 31, 2019 (in thousands) Sale-leaseback financing obligations, interest rates ranging from 3.4% to 10.3% with various maturity dates through December 2030 $ 18,404 $ 19,010 Real estate mortgage bearing interest at 5.11%, payable in quarterly installments of $0.3 million, maturing on May 15, 2039, secured by real estate assets 6,826 — Equipment financing loan, payable in monthly installments over a 72-month term for each funded tranche, bearing interest at 3.89%, secured by vehicle assets 4,926 — Real estate mortgage bearing interest at 4.62%, payable in monthly installments of $0.04 million with a final payment at maturity of $3.4 million, maturing on June 10, 2024, secured by real estate assets 4,514 — Real estate mortgage bearing interest at 2.09%, payable in monthly installments, maturing on June 30, 2026, secured by real estate assets 2,790 2,978 Other long-term debt primarily bearing interest at three-month EURIBOR plus 2.6%, payable in quarterly installments, maturing on January 31, 2021 427 755 37,887 22,743 Less current maturities (3,306 ) (2,067 ) $ 34,581 $ 20,676</t>
  </si>
  <si>
    <t>DERIVATIVE INSTRUMENTS (Tables)</t>
  </si>
  <si>
    <t>Schedule of gains and losses recognized on derivative instruments</t>
  </si>
  <si>
    <t>The following table sets forth the gains and losses recognized in income from the the Company’s derivative instruments for the three and six months ended July 31, 2019 and 2018 . Gains and losses are recognized in interest income and other income (expense) in the consolidated statements of operations: Three Months Ended July 31, Six Months Ended July 31, 2019 2018 2019 2018 (in thousands) Foreign currency contracts $ 166 $ 588 $ 368 $ 1,123</t>
  </si>
  <si>
    <t>ACCUMULATED OTHER COMPREHENSIVE INCOME AOCI (Tables)</t>
  </si>
  <si>
    <t>Other Income and Expenses [Abstract]</t>
  </si>
  <si>
    <t>Schedule of Accumulated Other Comprehensive Income (Loss) [Table Text Block]</t>
  </si>
  <si>
    <t>The following is a summary of the changes in accumulated other comprehensive income (loss), by component, for the periods ended July 31, 2019 and July 31, 2018 : Foreign Currency Translation Adjustment Net Investment Hedging Gain Total Accumulated Other Comprehensive Income (Loss) (in thousands) Balance, January 31, 2019 $ (5,051 ) $ 2,711 $ (2,340 ) Other comprehensive loss (771 ) — (771 ) Balance, April 30, 2019 (5,822 ) 2,711 (3,111 ) Other comprehensive income 1,012 — 1,012 Balance, July 31, 2019 $ (4,810 ) $ 2,711 $ (2,099 ) Foreign Currency Translation Adjustment Net Investment Hedging Gain Total Accumulated Other Comprehensive Income (Loss) (in thousands) Balance, January 31, 2018 $ (4,411 ) $ 2,711 $ (1,700 ) Other comprehensive income 1,301 — 1,301 Balance, April 30, 2018 (3,110 ) 2,711 (399 ) Other comprehensive loss (1,408 ) — (1,408 ) Balance, July 31, 2018 $ (4,518 ) $ 2,711 $ (1,807 )</t>
  </si>
  <si>
    <t>LEASES (Tables) - USD ($) $ in Thousands</t>
  </si>
  <si>
    <t>12 Months Ended</t>
  </si>
  <si>
    <t>Lease Expense [Abstract]</t>
  </si>
  <si>
    <t>Lease, Cost [Table Text Block]</t>
  </si>
  <si>
    <t>The components of lease expense were as follows: Classification Three Months Ended July 31, 2019 Six Months Ended July 31, 2019 (in thousands) Finance lease cost: Amortization of leased assets Operating expenses $ 331 $ 707 Interest on lease liabilities Other interest expense 139 278 Operating lease cost Operating expenses &amp; rental and other cost of revenue 4,725 9,541 Short-term lease cost Operating expenses 80 160 Variable lease cost Operating expenses 715 1,335 Sublease income Interest income and other income (expense) (154 ) (321 ) $ 5,836 $ 11,700</t>
  </si>
  <si>
    <t>Summary of Lease Assets and Liabilities [Table Text Block]</t>
  </si>
  <si>
    <t xml:space="preserve">Right-of-use lease assets and lease liabilities consist of the following: Classification July 31, 2019 (in thousands) Assets Operating lease assets Operating lease assets $ 95,432 Finance lease assets (a) Property and equipment, net of accumulated depreciation 6,477 Total leased assets $ 101,909 Liabilities Current Operating Current operating lease liabilities $ 12,184 Finance Accrued expenses and other 1,607 Noncurrent Operating Operating lease liabilities 93,248 Finance Other long-term liabilities 4,521 Total lease liabilities $ 111,560 </t>
  </si>
  <si>
    <t>Summary of Lease Maturities [Table Text Block]</t>
  </si>
  <si>
    <t>Maturities of lease liabilities as of July 31, 2019 are as follows: Operating Finance Leases Leases Total Fiscal Year Ended January 31, (in thousands) 2020 (remainder) $ 9,264 $ 1,062 $ 10,326 2021 17,540 2,013 19,553 2022 16,722 1,689 18,411 2023 15,653 1,064 16,717 2024 14,746 371 15,117 2025 13,613 327 13,940 Thereafter 47,215 1,386 48,601 Total lease payments 134,753 7,912 142,665 Less: Interest 29,321 1,784 31,105 Present value of lease liabilities $ 105,432 $ 6,128 $ 111,560</t>
  </si>
  <si>
    <t>Weighted-Average Lease Term and Discount Rate [Table Text Block]</t>
  </si>
  <si>
    <t>The weighted-average lease term and discount rate as of July 31, 2019 are as follows: July 31, 2019 Weighted-average remaining lease term (years): Operating leases 8.3 Financing leases 5.4 Weighted-average discount rate: Operating leases 6.1 % Financing leases 10.0 %</t>
  </si>
  <si>
    <t>Operating Lease, Weighted Average Remaining Lease Term</t>
  </si>
  <si>
    <t>8 years 4 months</t>
  </si>
  <si>
    <t>Cash Flow Related to Leases [Table Text Block]</t>
  </si>
  <si>
    <t>Other lease information is as follows: Six Months Ended July 31, 2019 (in thousands) Cash paid for amounts included in the measurement of lease liabilities: Operating cash flows from operating leases $ 9,587 Operating cash flows from finance leases 278 Financing cash flows from finance leases 858 Operating lease assets obtained in exchange for new operating lease liabilities 1,073 Finance lease assets obtained in exchange for new finance lease liabilities 709</t>
  </si>
  <si>
    <t>Operating Lease, Payments</t>
  </si>
  <si>
    <t>Contractual Obligation, Fiscal Year Maturity Schedule [Table Text Block]</t>
  </si>
  <si>
    <t>Minimum lease payments under operating and capital leases as determined under prior leasing guidance and as of January 31, 2019 were as follows: Operating Capital Leases Leases Fiscal year ended January 31, (in thousands) 2020 $ 20,117 $ 1,933 2021 18,786 1,831 2022 17,994 1,524 2023 17,117 882 2024 16,143 342 Thereafter 68,409 1,701 Total lease payments $ 158,566 8,213 Less: Interest 1,804 Present value of capital lease liabilities $ 6,409</t>
  </si>
  <si>
    <t>Operating Leases, Future Minimum Payments Due</t>
  </si>
  <si>
    <t>Rental Fleet Assets [Table Text Block]</t>
  </si>
  <si>
    <t>The following is the balance of our dedicated rental fleet assets of our Construction segment as of July 31, 2019 and January 31, 2019 : July 31, 2019 January 31, 2019 (in thousands) Rental fleet equipment $ 118,124 $ 111,164 Less accumulated depreciation 49,728 50,399 $ 68,396 $ 60,765</t>
  </si>
  <si>
    <t>BUSINESS COMBINATIONS (Tables)</t>
  </si>
  <si>
    <t>Business Acquisition [Line Items]</t>
  </si>
  <si>
    <t>Schedule of Business Acquisitions, by Acquisition [Table Text Block]</t>
  </si>
  <si>
    <t>(in thousands) Assets acquired: Cash $ 3,857 Receivables 5,340 Inventories 21,725 Prepaid expenses and other 887 Property and equipment 3,512 Intangible assets 1,944 Goodwill 924 Other 61 $ 38,250 Liabilities assumed: Accounts payable 1,553 Floorplan payable 13,820 Deferred revenue 85 Accrued expenses and other 1,279 Long-term debt 1,725 Deferred income taxes 632 $ 19,094 Net assets acquired $ 19,156</t>
  </si>
  <si>
    <t>SEGMENT INFORMATION AND OPERATING RESULTS (Tables)</t>
  </si>
  <si>
    <t>Schedule of financial information of business segments</t>
  </si>
  <si>
    <t>Certain financial information for each of the Company’s business segments is set forth below. All revenue amounts for the three and six months ended July 31, 218 shown below are presented on an as corrected basis following the correction of an immaterial error identified in previously issued financial statements. Refer to Note 19 for additional details. Three Months Ended July 31, Six Months Ended July 31, 2019 2018 2019 2018 (in thousands) (in thousands) Revenue Agriculture $ 165,692 $ 151,877 $ 319,464 $ 293,831 Construction 84,039 77,521 154,782 138,566 International 65,250 67,833 119,025 108,549 Total $ 314,981 $ 297,231 $ 593,271 $ 540,946 Income (Loss) Before Income Taxes Agriculture $ 6,177 $ 4,960 $ 8,053 $ 6,283 Construction 1,334 (30 ) (888 ) (2,927 ) International 505 3,726 722 3,639 Segment income (loss) before income taxes 8,016 8,656 7,887 6,995 Shared Resources (589 ) (864 ) (975 ) (1,368 ) Total $ 7,427 $ 7,792 $ 6,912 $ 5,627 July 31, 2019 January 31, 2019 (in thousands) Total Assets Agriculture $ 448,515 $ 316,224 Construction 287,814 227,261 International 226,324 170,187 Segment assets 962,653 713,672 Shared Resources 66,543 78,766 Total $ 1,029,196 $ 792,438</t>
  </si>
  <si>
    <t>IMMATERIAL RESTATEMENT (Tables)</t>
  </si>
  <si>
    <t>Schedule of Error Corrections and Prior Period Adjustments [Table Text Block]</t>
  </si>
  <si>
    <t>Included below is a summary of the previously reported amounts of revenue and cost of revenue, the impact of correcting for this immaterial error, and the as-corrected amounts for the three and six month periods ended July 31, 2018 : Three Months Ended July 31, 2018 Six Months Ended July 31, 2018 As Previously Reported Corrections As Corrected As Previously Reported Corrections As Corrected (in thousands) Revenue Equipment $ 192,721 $ 10,905 $ 203,626 $ 349,625 $ 21,771 $ 371,396 Parts 59,998 (4,547 ) 55,451 111,533 (9,220 ) 102,313 Service 31,271 (8,102 ) 23,169 58,627 (15,422 ) 43,205 Rental and other 15,901 (916 ) 14,985 25,784 (1,752 ) 24,032 Total Revenue 299,891 (2,660 ) 297,231 545,569 (4,623 ) 540,946 Cost of Revenue Equipment 174,472 6,709 181,181 316,239 14,165 330,404 Parts 42,544 (3,195 ) 39,349 79,202 (6,614 ) 72,588 Service 11,432 (4,136 ) 7,296 22,634 (8,471 ) 14,163 Rental and other 12,542 (2,038 ) 10,504 21,035 (3,703 ) 17,332 Total Cost of Revenue 240,990 (2,660 ) 238,330 439,110 (4,623 ) 434,487 Gross Profit $ 58,901 $ — $ 58,901 $ 106,459 $ — $ 106,459</t>
  </si>
  <si>
    <t>BUSINESS ACTIVITY AND SIGNIFICANT ACCOUNTING POLICIES BUSINESS ACTIVITY AND SIGNIFICANT ACCOUNTING POLICIES (Details 2) (Details) - USD ($) $ in Thousands</t>
  </si>
  <si>
    <t>Feb. 01, 2019</t>
  </si>
  <si>
    <t>New Accounting Pronouncements or Change in Accounting Principle [Line Items]</t>
  </si>
  <si>
    <t>Notes and Loans Payable, Current</t>
  </si>
  <si>
    <t>Accrued Liabilities, Current</t>
  </si>
  <si>
    <t>Notes and Loans, Noncurrent</t>
  </si>
  <si>
    <t>Deferred Tax Liabilities, Net, Noncurrent</t>
  </si>
  <si>
    <t>Other Liabilities, Noncurrent</t>
  </si>
  <si>
    <t>Retained Earnings (Accumulated Deficit)</t>
  </si>
  <si>
    <t>Accounting Standards Update 2016-02 [Member]</t>
  </si>
  <si>
    <t>Other Accrued Liabilities</t>
  </si>
  <si>
    <t>Other Long-term Debt</t>
  </si>
  <si>
    <t>Restatement Adjustment [Member]</t>
  </si>
  <si>
    <t>Previously Reported [Member]</t>
  </si>
  <si>
    <t>EARNINGS PER SHARE (Details) - USD ($) $ / shares in Units, shares in Thousands, $ in Thousands</t>
  </si>
  <si>
    <t>Antidilutive Securities Excluded from Computation of Earnings Per Share [Line Items]</t>
  </si>
  <si>
    <t>Participating Securities, Distributed and Undistributed Earnings (Loss), Basic</t>
  </si>
  <si>
    <t>Net Income (Loss) Available to Common Stockholders, Basic</t>
  </si>
  <si>
    <t>Basic weighted-average common shares outstanding</t>
  </si>
  <si>
    <t>Weighted Average Number Diluted Shares Outstanding Adjustment</t>
  </si>
  <si>
    <t>Weighted Average Number of Shares Outstanding, Diluted</t>
  </si>
  <si>
    <t>Earnings Per Share, Basic</t>
  </si>
  <si>
    <t>Earnings Per Share, Diluted</t>
  </si>
  <si>
    <t>Employee Stock Option [Member]</t>
  </si>
  <si>
    <t>Antidilutive Securities Excluded from Computation of Earnings Per Share, Amount</t>
  </si>
  <si>
    <t>Convertible Debt Securities [Member]</t>
  </si>
  <si>
    <t>Debt Instrument, Convertible, Conversion Price</t>
  </si>
  <si>
    <t>RECEIVABLES (Details) - USD ($) $ in Thousands</t>
  </si>
  <si>
    <t>Accounts, Notes, Loans and Financing Receivable [Line Items]</t>
  </si>
  <si>
    <t>Revenue from Contracts with Customers, Impairment Loss</t>
  </si>
  <si>
    <t>Accounts Receivable, Gross, Current</t>
  </si>
  <si>
    <t>Rental Contract, Impairment Loss</t>
  </si>
  <si>
    <t>Allowance for Doubtful Accounts Receivable</t>
  </si>
  <si>
    <t>Accounts Receivable, Net, Current</t>
  </si>
  <si>
    <t>Unbilled Receivables, Current</t>
  </si>
  <si>
    <t>Unbilled Receivables from Operating Leases and Rental Contracts [Member]</t>
  </si>
  <si>
    <t>Trade Accounts Receivable [Member]</t>
  </si>
  <si>
    <t>Accounts Receivable [Member]</t>
  </si>
  <si>
    <t>Trade Receivables due from Finance Companies [Member]</t>
  </si>
  <si>
    <t>Receivables due from Manufacturers [Member]</t>
  </si>
  <si>
    <t>REVENUE (Details) - USD ($) $ in Thousands</t>
  </si>
  <si>
    <t>Disaggregation of Revenue [Line Items]</t>
  </si>
  <si>
    <t>Revenues</t>
  </si>
  <si>
    <t>Recognition of Deferred Revenue</t>
  </si>
  <si>
    <t>Revenue from Contracts with Customers [Member]</t>
  </si>
  <si>
    <t>Other Revenue [Member]</t>
  </si>
  <si>
    <t>Service Revenue [Member]</t>
  </si>
  <si>
    <t>Parts Revenue [Member]</t>
  </si>
  <si>
    <t>Rental Revenue [Member]</t>
  </si>
  <si>
    <t>Equipment Revenue [member]</t>
  </si>
  <si>
    <t>Operating Segments [Member] | Agriculture [Member]</t>
  </si>
  <si>
    <t>Operating Segments [Member] | Agriculture [Member] | Revenue from Contracts with Customers [Member]</t>
  </si>
  <si>
    <t>Operating Segments [Member] | Agriculture [Member] | Other Revenue [Member]</t>
  </si>
  <si>
    <t>Operating Segments [Member] | Agriculture [Member] | Service Revenue [Member]</t>
  </si>
  <si>
    <t>Operating Segments [Member] | Agriculture [Member] | Parts Revenue [Member]</t>
  </si>
  <si>
    <t>Operating Segments [Member] | Agriculture [Member] | Rental Revenue [Member]</t>
  </si>
  <si>
    <t>Operating Segments [Member] | Agriculture [Member] | Equipment Revenue [member]</t>
  </si>
  <si>
    <t>Operating Segments [Member] | Construction [Member]</t>
  </si>
  <si>
    <t>Operating Segments [Member] | Construction [Member] | Revenue from Contracts with Customers [Member]</t>
  </si>
  <si>
    <t>Operating Segments [Member] | Construction [Member] | Other Revenue [Member]</t>
  </si>
  <si>
    <t>Operating Segments [Member] | Construction [Member] | Service Revenue [Member]</t>
  </si>
  <si>
    <t>Operating Segments [Member] | Construction [Member] | Parts Revenue [Member]</t>
  </si>
  <si>
    <t>Operating Segments [Member] | Construction [Member] | Rental Revenue [Member]</t>
  </si>
  <si>
    <t>Operating Segments [Member] | Construction [Member] | Equipment Revenue [member]</t>
  </si>
  <si>
    <t>Operating Segments [Member] | International [Member]</t>
  </si>
  <si>
    <t>Operating Segments [Member] | International [Member] | Revenue from Contracts with Customers [Member]</t>
  </si>
  <si>
    <t>Operating Segments [Member] | International [Member] | Other Revenue [Member]</t>
  </si>
  <si>
    <t>Operating Segments [Member] | International [Member] | Service Revenue [Member]</t>
  </si>
  <si>
    <t>Operating Segments [Member] | International [Member] | Parts Revenue [Member]</t>
  </si>
  <si>
    <t>Operating Segments [Member] | International [Member] | Rental Revenue [Member]</t>
  </si>
  <si>
    <t>Operating Segments [Member] | International [Member] | Equipment Revenue [member]</t>
  </si>
  <si>
    <t>REVENUE Unbilled Receivables (Details) - USD ($) $ in Thousands</t>
  </si>
  <si>
    <t>Unbilled Receivables [Abstract]</t>
  </si>
  <si>
    <t>REVENUE Deferred Revenue (Details) - USD ($) $ in Thousands</t>
  </si>
  <si>
    <t>Deferred Revenue Arrangement [Line Items]</t>
  </si>
  <si>
    <t>Deferred Revenue</t>
  </si>
  <si>
    <t>Deferred Revenue from Operating Leases and Rental Contracts [Member]</t>
  </si>
  <si>
    <t>Deferred Revenue from Contracts with Customers [Member]</t>
  </si>
  <si>
    <t>INVENTORIES (Details) - USD ($) $ in Thousands</t>
  </si>
  <si>
    <t>New equipment</t>
  </si>
  <si>
    <t>Used equipment</t>
  </si>
  <si>
    <t>Parts and attachments</t>
  </si>
  <si>
    <t>Work in process</t>
  </si>
  <si>
    <t>PROPERTY AND EQUIPMENT (Details) - USD ($) $ / shares in Units, $ in Thousands</t>
  </si>
  <si>
    <t>Mar. 01, 2019</t>
  </si>
  <si>
    <t>Property and equipment, gross</t>
  </si>
  <si>
    <t>Less accumulated depreciation</t>
  </si>
  <si>
    <t>Property and equipment, net</t>
  </si>
  <si>
    <t>Capitalized Computer Software, Net</t>
  </si>
  <si>
    <t>Amortization</t>
  </si>
  <si>
    <t>Earnings Per Share, Basic and Diluted</t>
  </si>
  <si>
    <t>Rental fleet equipment</t>
  </si>
  <si>
    <t>Machinery and equipment</t>
  </si>
  <si>
    <t>Vehicles</t>
  </si>
  <si>
    <t>Furniture and fixtures</t>
  </si>
  <si>
    <t>Land, buildings, and leasehold improvements</t>
  </si>
  <si>
    <t>Construction [Member]</t>
  </si>
  <si>
    <t>Impairment of Long-Lived Assets to be Disposed of</t>
  </si>
  <si>
    <t>Construction [Member] | Rental fleet equipment</t>
  </si>
  <si>
    <t>International [Member]</t>
  </si>
  <si>
    <t>Operating Income (Loss) [Member]</t>
  </si>
  <si>
    <t>Net Income (Loss) Attributable to Parent</t>
  </si>
  <si>
    <t>LINES OF CREDIT / FLOORPLAN PAYABLE (Details)</t>
  </si>
  <si>
    <t>1 Months Ended</t>
  </si>
  <si>
    <t>Aug. 31, 2019</t>
  </si>
  <si>
    <t>Jul. 31, 2019USD ($)</t>
  </si>
  <si>
    <t>Aug. 01, 2019USD ($)</t>
  </si>
  <si>
    <t>Jan. 31, 2019USD ($)</t>
  </si>
  <si>
    <t>LINES OF CREDIT / FLOORPLAN NOTES PAYABLE</t>
  </si>
  <si>
    <t>Maximum borrowing capacity</t>
  </si>
  <si>
    <t>Debt Instrument, Interest Rate, Stated Percentage</t>
  </si>
  <si>
    <t>3.00%</t>
  </si>
  <si>
    <t>2.85%</t>
  </si>
  <si>
    <t>Floorplan Notes Payable</t>
  </si>
  <si>
    <t>Compensating Balance, Amount</t>
  </si>
  <si>
    <t>Line of Credit Facility Covenant, Maximum level of adjusted debt to tangible net worth</t>
  </si>
  <si>
    <t>Floorplan Line of Credit</t>
  </si>
  <si>
    <t>Amount outstanding</t>
  </si>
  <si>
    <t>Floorplan Line of Credit | Non-US [Member]</t>
  </si>
  <si>
    <t>0.90%</t>
  </si>
  <si>
    <t>Floorplan Line of Credit | Maximum [Member] | Non-US [Member]</t>
  </si>
  <si>
    <t>8.60%</t>
  </si>
  <si>
    <t>8.50%</t>
  </si>
  <si>
    <t>Floorplan Notes Payable [Member] | U.S.</t>
  </si>
  <si>
    <t>4.65%</t>
  </si>
  <si>
    <t>4.77%</t>
  </si>
  <si>
    <t>Floorplan Notes Payable [Member] | Maximum [Member] | U.S.</t>
  </si>
  <si>
    <t>5.81%</t>
  </si>
  <si>
    <t>6.30%</t>
  </si>
  <si>
    <t>Non-Interest Bearing Floorplan Line of Credit [Member]</t>
  </si>
  <si>
    <t>Wells Fargo Credit Facility [Member] | Floorplan Line of Credit</t>
  </si>
  <si>
    <t>CNH Industrial Capital Credit Facility | Floorplan Line of Credit</t>
  </si>
  <si>
    <t>DLL Finance LLC [Member] | Floorplan Line of Credit</t>
  </si>
  <si>
    <t>Other Affiliates [Member] | Floorplan Line of Credit</t>
  </si>
  <si>
    <t>C N H Capital America L L C [Member] | Floorplan Line of Credit</t>
  </si>
  <si>
    <t>Wells Fargo Credit Facility [Member]</t>
  </si>
  <si>
    <t>Line of Credit Facility, Covenant Compliance, Minimum Fixed Charge Coverage Ratio</t>
  </si>
  <si>
    <t>Wells Fargo Bank National Association [Member] | Floorplan Line of Credit</t>
  </si>
  <si>
    <t>Domestic Line of Credit [Member]</t>
  </si>
  <si>
    <t>Foreign Line of Credit [Member]</t>
  </si>
  <si>
    <t>SENIOR CONVERTIBLE NOTES (Details) - USD ($) $ in Thousands</t>
  </si>
  <si>
    <t>May 01, 2019</t>
  </si>
  <si>
    <t>Convertible Notes</t>
  </si>
  <si>
    <t>Debt Instrument, Face Amount</t>
  </si>
  <si>
    <t>SENIOR CONVERTIBLE NOTES (Details 2) $ in Thousands</t>
  </si>
  <si>
    <t>Jul. 31, 2018USD ($)</t>
  </si>
  <si>
    <t>May 01, 2019USD ($)</t>
  </si>
  <si>
    <t>Repayments of Convertible Debt</t>
  </si>
  <si>
    <t>Convertible notes</t>
  </si>
  <si>
    <t>Gain (Loss) on Extinguishment of Debt</t>
  </si>
  <si>
    <t>Coupon interest expense</t>
  </si>
  <si>
    <t>Principal value</t>
  </si>
  <si>
    <t>Unamortized debt discount</t>
  </si>
  <si>
    <t>Unamortized debt issuance costs</t>
  </si>
  <si>
    <t>Carrying value of senior convertible notes</t>
  </si>
  <si>
    <t>Carrying value of equity component, net of deferred taxes</t>
  </si>
  <si>
    <t>Conversion rate</t>
  </si>
  <si>
    <t>Amortization of debt discount</t>
  </si>
  <si>
    <t>Amortization of transaction costs</t>
  </si>
  <si>
    <t>Interest Expense</t>
  </si>
  <si>
    <t>Effective interest rate (as a percent)</t>
  </si>
  <si>
    <t>7.30%</t>
  </si>
  <si>
    <t>LONG TERM DEBT (Details) - USD ($) $ in Thousands</t>
  </si>
  <si>
    <t>Notes and Loans Payable</t>
  </si>
  <si>
    <t>Capital Lease Obligations [Member]</t>
  </si>
  <si>
    <t>Real Estate Loan [Member]</t>
  </si>
  <si>
    <t>Commercial Loan [Member]</t>
  </si>
  <si>
    <t>Loans and Finance Receivables [Member]</t>
  </si>
  <si>
    <t>Working Capital Line of Credit [Member]</t>
  </si>
  <si>
    <t>Notes Payable, Other Payables [Member]</t>
  </si>
  <si>
    <t>DERIVATIVE INSTRUMENTS (Details 1) - USD ($) $ in Thousands</t>
  </si>
  <si>
    <t>Foreign currency contracts | Not designated as hedging instruments | Cash Flow Hedges</t>
  </si>
  <si>
    <t>Notional amount outstanding</t>
  </si>
  <si>
    <t>DERIVATIVE INSTRUMENTS DERIVATE INSTRUMENTS (Details 3) - USD ($) $ in Thousands</t>
  </si>
  <si>
    <t>Foreign currency contracts | Not designated as hedging instruments</t>
  </si>
  <si>
    <t>Derivative Instruments, Gain (Loss)</t>
  </si>
  <si>
    <t>Amount of Gain (Loss) Recognized in Income</t>
  </si>
  <si>
    <t>ACCUMULATED OTHER COMPREHENSIVE INCOME AOCI (Details) - USD ($) $ in Thousands</t>
  </si>
  <si>
    <t>Statement of Other Comprehensive Income [Abstract]</t>
  </si>
  <si>
    <t>Derivatives used in Net Investment Hedge, Net of Tax</t>
  </si>
  <si>
    <t>LEASES Lease Expense (Details) - USD ($) $ in Thousands</t>
  </si>
  <si>
    <t>Finance Lease, Right-of-Use Asset, Amortization</t>
  </si>
  <si>
    <t>Finance Lease, Interest Expense</t>
  </si>
  <si>
    <t>Operating Lease, Cost</t>
  </si>
  <si>
    <t>Short-term Lease, Cost</t>
  </si>
  <si>
    <t>Variable Lease, Cost</t>
  </si>
  <si>
    <t>Sublease Income</t>
  </si>
  <si>
    <t>Lease, Cost</t>
  </si>
  <si>
    <t>LEASES ROU Assets and Lease Liabilities (Details) - USD ($) $ in Thousands</t>
  </si>
  <si>
    <t>Finance Lease, Right-of-Use Asset</t>
  </si>
  <si>
    <t>Lessee, Right-Of-Use Asset</t>
  </si>
  <si>
    <t>Finance Lease, Liability, Current</t>
  </si>
  <si>
    <t>Operating Lease, Liability, Noncurrent</t>
  </si>
  <si>
    <t>Finance Lease, Liability, Noncurrent</t>
  </si>
  <si>
    <t>Lessee, Lease Liability</t>
  </si>
  <si>
    <t>LEASES Maturities of Lease Liabilities (Details) - USD ($) $ in Thousands</t>
  </si>
  <si>
    <t>Lessee, Operating Lease, Liability, Payments, Remainder of Fiscal Year</t>
  </si>
  <si>
    <t>Capital Leases, Future Minimum Payments, Remainder of Fiscal Year</t>
  </si>
  <si>
    <t>Finance Lease, Liability, Payments, Remainder of Fiscal Year</t>
  </si>
  <si>
    <t>Lessee, Liability, Payments, Remainder of Fiscal Year</t>
  </si>
  <si>
    <t>Lessee, Operating Lease, Liability, Payments, Due Next Twelve Months</t>
  </si>
  <si>
    <t>Finance Lease, Liability, Payments, Due Next Twelve Months</t>
  </si>
  <si>
    <t>Lessee, Liability, Payments, Due Next Twelve Months</t>
  </si>
  <si>
    <t>Lessee, Operating Lease, Liability, Payments, Due Year Two</t>
  </si>
  <si>
    <t>Capital Leases, Future Minimum Payments Due in Two Years</t>
  </si>
  <si>
    <t>Finance Lease, Liability, Payments, Due Year Two</t>
  </si>
  <si>
    <t>Lessee, Liability, Payments, Due Year Two</t>
  </si>
  <si>
    <t>Lessee, Operating Lease, Liability, Payments, Due Year Three</t>
  </si>
  <si>
    <t>Capital Leases, Future Minimum Payments Due in Three Years</t>
  </si>
  <si>
    <t>Finance Lease, Liability, Payments, Due Year Three</t>
  </si>
  <si>
    <t>Lessee, Liability, Payments, Due Year Three</t>
  </si>
  <si>
    <t>Lessee, Operating Lease, Liability, Payments, Due Year Four</t>
  </si>
  <si>
    <t>Capital Leases, Future Minimum Payments Due in Four Years</t>
  </si>
  <si>
    <t>Finance Lease, Liability, Payments, Due Year Four</t>
  </si>
  <si>
    <t>Lessee, Liability, Payments, Due Year Four</t>
  </si>
  <si>
    <t>Lessee, Operating Lease, Liability, Payments, Due Year Five</t>
  </si>
  <si>
    <t>Capital Leases, Future Minimum Payments Due in Five Years</t>
  </si>
  <si>
    <t>Finance Lease, Liability, Payments, Due Year Five</t>
  </si>
  <si>
    <t>Lessee, Liability, Payments, Due Year Five</t>
  </si>
  <si>
    <t>Lessee, Operating Lease, Liability, Payments, Due after Year Five</t>
  </si>
  <si>
    <t>Finance Lease, Liability, Payments, Due after Year Five</t>
  </si>
  <si>
    <t>Lessee, Liability, Payments, Due After Year Five</t>
  </si>
  <si>
    <t>Lessee, Operating Lease, Liability, Payments, Due</t>
  </si>
  <si>
    <t>Finance Lease, Liability, Payments, Due</t>
  </si>
  <si>
    <t>Lessee, Liability, Payments, Due</t>
  </si>
  <si>
    <t>Lessee, Operating Lease, Liability, Undiscounted Excess Amount</t>
  </si>
  <si>
    <t>Finance Lease, Liability, Undiscounted Excess Amount</t>
  </si>
  <si>
    <t>Lessee, Liability, Undiscounted Excess Amount</t>
  </si>
  <si>
    <t>Finance Lease, Liability</t>
  </si>
  <si>
    <t>Present Value of Lease Liabilities</t>
  </si>
  <si>
    <t>Capital Leases, Future Minimum Payments Due Thereafter</t>
  </si>
  <si>
    <t>Capital Leases, Future Minimum Payments Due</t>
  </si>
  <si>
    <t>Interest Expense, Lessee, Assets under Capital Lease</t>
  </si>
  <si>
    <t>Present Value Of Minimum Lease Payments, Capital Leases, Thereafter</t>
  </si>
  <si>
    <t>LEASES Weighted Average Lease Terms (Details)</t>
  </si>
  <si>
    <t>Finance Lease, Weighted Average Remaining Lease Term</t>
  </si>
  <si>
    <t>5 years 5 months</t>
  </si>
  <si>
    <t>Operating Lease, Weighted Average Discount Rate, Percent</t>
  </si>
  <si>
    <t>6.10%</t>
  </si>
  <si>
    <t>Finance Lease, Weighted Average Discount Rate, Percent</t>
  </si>
  <si>
    <t>10.00%</t>
  </si>
  <si>
    <t>LEASES Other Lease Information (Details) $ in Thousands</t>
  </si>
  <si>
    <t>Finance Lease, Interest Payment on Liability</t>
  </si>
  <si>
    <t>Finance Lease, Principal Payments</t>
  </si>
  <si>
    <t>Right-of-Use Asset Obtained in Exchange for Operating Lease Liability</t>
  </si>
  <si>
    <t>Right-of-Use Asset Obtained in Exchange for Finance Lease Liability</t>
  </si>
  <si>
    <t>FAIR VALUE OF FINANCIAL INSTRUMENTS (Details) $ in Millions</t>
  </si>
  <si>
    <t>Fair Value, Inputs, Level 3</t>
  </si>
  <si>
    <t>Fair Value, Assets and Liabilities Measured on Recurring and Nonrecurring Basis</t>
  </si>
  <si>
    <t>Carrying Value of Long-Lived Assets Analyzed for Impairment</t>
  </si>
  <si>
    <t>INCOME TAXES INCOME TAXES (Details) - USD ($) $ in Thousands</t>
  </si>
  <si>
    <t>Income (Loss) from Continuing Operations before Equity Method Investments, Income Taxes, Noncontrolling Interest [Abstract]</t>
  </si>
  <si>
    <t>Income (Loss) Before Income Taxes</t>
  </si>
  <si>
    <t>Effective Income Tax Rate Reconciliation, Percent [Abstract]</t>
  </si>
  <si>
    <t>Effective tax rate (as a percent)</t>
  </si>
  <si>
    <t>(25.80%)</t>
  </si>
  <si>
    <t>(33.50%)</t>
  </si>
  <si>
    <t>(26.70%)</t>
  </si>
  <si>
    <t>(36.60%)</t>
  </si>
  <si>
    <t>BUSINESS COMBINATIONS (Details) - USD ($) $ in Thousands</t>
  </si>
  <si>
    <t>Jan. 01, 2019</t>
  </si>
  <si>
    <t>Cash Acquired from Acquisition</t>
  </si>
  <si>
    <t>Payments to Acquire Businesses, Gros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Finite-Lived Customer Relationships, Gross</t>
  </si>
  <si>
    <t>Indefinite-lived Intangible Assets Acquired</t>
  </si>
  <si>
    <t>Business Combination, Acquisition Related Costs</t>
  </si>
  <si>
    <t>Cash Consideration Paid [Domain]</t>
  </si>
  <si>
    <t>Business Acquisition, Transaction Costs</t>
  </si>
  <si>
    <t>SEGMENT INFORMATION AND OPERATING RESULTS (Details) - USD ($) $ in Thousands</t>
  </si>
  <si>
    <t>Shared Resources</t>
  </si>
  <si>
    <t>Operating Segments</t>
  </si>
  <si>
    <t>Operating Segments | Agriculture [Member]</t>
  </si>
  <si>
    <t>Operating Segments | Agriculture</t>
  </si>
  <si>
    <t>Operating Segments | Construction</t>
  </si>
  <si>
    <t>Operating Segments | International [Member]</t>
  </si>
  <si>
    <t>IMMATERIAL RESTATEMENT (Details) - USD ($) $ in Thousands</t>
  </si>
  <si>
    <t>Error Corrections and Prior Period Adjustments Restatement [Line Items]</t>
  </si>
  <si>
    <t>Other Cost of Operating Revenue</t>
  </si>
  <si>
    <t>Cost of Service</t>
  </si>
  <si>
    <t>Cost of Parts Sold</t>
  </si>
  <si>
    <t>Cost of Equipment Sold</t>
  </si>
  <si>
    <t>Sales Revenue Rental and Other</t>
  </si>
  <si>
    <t>Sales Revenue Service</t>
  </si>
  <si>
    <t>Sales Revenue Parts</t>
  </si>
  <si>
    <t>Sales Revenue Equipment</t>
  </si>
  <si>
    <t>Equipment Revenue, Previously Reported</t>
  </si>
  <si>
    <t>Parts Revenue, Previously Reported</t>
  </si>
  <si>
    <t>Service Revenue, Previously Reported</t>
  </si>
  <si>
    <t>Other Revenue, Previously Reported</t>
  </si>
  <si>
    <t>Revenue, Previously Reported</t>
  </si>
  <si>
    <t>Equipment Cost of Sales, Previously Reported</t>
  </si>
  <si>
    <t>Parts Cost of Sales, Previously Reported</t>
  </si>
  <si>
    <t>Service Cost of Sales, Previously Reported</t>
  </si>
  <si>
    <t>Other Cost of Sales, Previously Reported</t>
  </si>
  <si>
    <t>Cost of Sales, Previously Reported</t>
  </si>
  <si>
    <t>Gross Profit, Previously Reported</t>
  </si>
  <si>
    <t>Cost of Sales [Member]</t>
  </si>
  <si>
    <t>Quantifying Misstatement in Current Year Financial Statements, Amount</t>
  </si>
  <si>
    <t>Sales Revenue, Net [Member]</t>
  </si>
  <si>
    <t>Service Cost of Sales [Member]</t>
  </si>
  <si>
    <t>Cost of Sales, Other [Member]</t>
  </si>
  <si>
    <t>Equipment Cost of Sales [Member]</t>
  </si>
  <si>
    <t>Equipment Revenue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row r="11" spans="1:2">
      <c r="A11" s="4" t="s">
        <v>15</v>
      </c>
      <c r="B11" s="4" t="s">
        <v>16</v>
      </c>
    </row>
    <row r="12" spans="1:2">
      <c r="A12" s="4" t="s">
        <v>17</v>
      </c>
      <c r="B12" s="4" t="s">
        <v>18</v>
      </c>
    </row>
    <row r="13" spans="1:2">
      <c r="A13" s="4" t="s">
        <v>19</v>
      </c>
      <c r="B13" s="4" t="s">
        <v>20</v>
      </c>
    </row>
    <row r="14" spans="1:2">
      <c r="A14" s="4" t="s">
        <v>21</v>
      </c>
      <c r="B14" s="5" t="n">
        <v>22353839</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199</v>
      </c>
      <c r="B1" s="2" t="s">
        <v>75</v>
      </c>
      <c r="F1" s="2" t="s">
        <v>1</v>
      </c>
    </row>
    <row r="2" spans="1:8">
      <c r="B2" s="2" t="s">
        <v>27</v>
      </c>
      <c r="C2" s="2" t="s">
        <v>200</v>
      </c>
      <c r="D2" s="2" t="s">
        <v>76</v>
      </c>
      <c r="E2" s="2" t="s">
        <v>201</v>
      </c>
      <c r="F2" s="2" t="s">
        <v>27</v>
      </c>
      <c r="G2" s="2" t="s">
        <v>28</v>
      </c>
      <c r="H2" s="2" t="s">
        <v>202</v>
      </c>
    </row>
    <row r="3" spans="1:8">
      <c r="A3" s="3" t="s">
        <v>203</v>
      </c>
    </row>
    <row r="4" spans="1:8">
      <c r="A4" s="4" t="s">
        <v>204</v>
      </c>
      <c r="B4" s="6" t="n">
        <v>1012</v>
      </c>
      <c r="C4" s="6" t="n">
        <v>-771</v>
      </c>
      <c r="D4" s="6" t="n">
        <v>-1408</v>
      </c>
      <c r="E4" s="6" t="n">
        <v>1301</v>
      </c>
    </row>
    <row r="5" spans="1:8">
      <c r="A5" s="4" t="s">
        <v>205</v>
      </c>
      <c r="B5" s="5" t="n">
        <v>-2099</v>
      </c>
      <c r="C5" s="5" t="n">
        <v>-3111</v>
      </c>
      <c r="D5" s="5" t="n">
        <v>-1807</v>
      </c>
      <c r="E5" s="5" t="n">
        <v>-399</v>
      </c>
      <c r="F5" s="6" t="n">
        <v>-2099</v>
      </c>
      <c r="G5" s="6" t="n">
        <v>-2340</v>
      </c>
      <c r="H5" s="6" t="n">
        <v>-1700</v>
      </c>
    </row>
    <row r="6" spans="1:8">
      <c r="A6" s="4" t="s">
        <v>206</v>
      </c>
      <c r="B6" s="5" t="n">
        <v>1012</v>
      </c>
      <c r="C6" s="5" t="n">
        <v>-771</v>
      </c>
      <c r="D6" s="5" t="n">
        <v>-1408</v>
      </c>
      <c r="E6" s="5" t="n">
        <v>1301</v>
      </c>
    </row>
    <row r="7" spans="1:8">
      <c r="A7" s="4" t="s">
        <v>207</v>
      </c>
      <c r="B7" s="6" t="n">
        <v>-4810</v>
      </c>
      <c r="C7" s="6" t="n">
        <v>-5822</v>
      </c>
      <c r="D7" s="6" t="n">
        <v>-4518</v>
      </c>
      <c r="E7" s="6" t="n">
        <v>-3110</v>
      </c>
      <c r="F7" s="6" t="n">
        <v>-4810</v>
      </c>
      <c r="G7" s="6" t="n">
        <v>-5051</v>
      </c>
      <c r="H7" s="6" t="n">
        <v>-4411</v>
      </c>
    </row>
    <row r="8" spans="1:8">
      <c r="A8" s="4" t="s">
        <v>208</v>
      </c>
      <c r="F8" s="4" t="s">
        <v>209</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9517</v>
      </c>
      <c r="C3" s="6" t="n">
        <v>56745</v>
      </c>
    </row>
    <row r="4" spans="1:3">
      <c r="A4" s="4" t="s">
        <v>31</v>
      </c>
      <c r="B4" s="5" t="n">
        <v>86486</v>
      </c>
      <c r="C4" s="5" t="n">
        <v>77500</v>
      </c>
    </row>
    <row r="5" spans="1:3">
      <c r="A5" s="4" t="s">
        <v>32</v>
      </c>
      <c r="B5" s="5" t="n">
        <v>629246</v>
      </c>
      <c r="C5" s="5" t="n">
        <v>491091</v>
      </c>
    </row>
    <row r="6" spans="1:3">
      <c r="A6" s="4" t="s">
        <v>33</v>
      </c>
      <c r="B6" s="5" t="n">
        <v>8270</v>
      </c>
      <c r="C6" s="5" t="n">
        <v>15556</v>
      </c>
    </row>
    <row r="7" spans="1:3">
      <c r="A7" s="4" t="s">
        <v>34</v>
      </c>
      <c r="B7" s="5" t="n">
        <v>773519</v>
      </c>
      <c r="C7" s="5" t="n">
        <v>640892</v>
      </c>
    </row>
    <row r="8" spans="1:3">
      <c r="A8" s="3" t="s">
        <v>35</v>
      </c>
    </row>
    <row r="9" spans="1:3">
      <c r="A9" s="4" t="s">
        <v>36</v>
      </c>
      <c r="B9" s="5" t="n">
        <v>7351</v>
      </c>
      <c r="C9" s="5" t="n">
        <v>7247</v>
      </c>
    </row>
    <row r="10" spans="1:3">
      <c r="A10" s="4" t="s">
        <v>37</v>
      </c>
      <c r="B10" s="5" t="n">
        <v>146908</v>
      </c>
      <c r="C10" s="5" t="n">
        <v>138950</v>
      </c>
    </row>
    <row r="11" spans="1:3">
      <c r="A11" s="4" t="s">
        <v>38</v>
      </c>
      <c r="B11" s="5" t="n">
        <v>95432</v>
      </c>
    </row>
    <row r="12" spans="1:3">
      <c r="A12" s="4" t="s">
        <v>39</v>
      </c>
      <c r="B12" s="5" t="n">
        <v>3173</v>
      </c>
      <c r="C12" s="5" t="n">
        <v>3010</v>
      </c>
    </row>
    <row r="13" spans="1:3">
      <c r="A13" s="4" t="s">
        <v>40</v>
      </c>
      <c r="B13" s="5" t="n">
        <v>1649</v>
      </c>
      <c r="C13" s="5" t="n">
        <v>1161</v>
      </c>
    </row>
    <row r="14" spans="1:3">
      <c r="A14" s="4" t="s">
        <v>41</v>
      </c>
      <c r="B14" s="5" t="n">
        <v>1164</v>
      </c>
      <c r="C14" s="5" t="n">
        <v>1178</v>
      </c>
    </row>
    <row r="15" spans="1:3">
      <c r="A15" s="4" t="s">
        <v>42</v>
      </c>
      <c r="B15" s="5" t="n">
        <v>255677</v>
      </c>
      <c r="C15" s="5" t="n">
        <v>151546</v>
      </c>
    </row>
    <row r="16" spans="1:3">
      <c r="A16" s="4" t="s">
        <v>43</v>
      </c>
      <c r="B16" s="5" t="n">
        <v>1029196</v>
      </c>
      <c r="C16" s="5" t="n">
        <v>792438</v>
      </c>
    </row>
    <row r="17" spans="1:3">
      <c r="A17" s="3" t="s">
        <v>44</v>
      </c>
    </row>
    <row r="18" spans="1:3">
      <c r="A18" s="4" t="s">
        <v>45</v>
      </c>
      <c r="B18" s="5" t="n">
        <v>18928</v>
      </c>
      <c r="C18" s="5" t="n">
        <v>16607</v>
      </c>
    </row>
    <row r="19" spans="1:3">
      <c r="A19" s="4" t="s">
        <v>46</v>
      </c>
      <c r="B19" s="5" t="n">
        <v>451934</v>
      </c>
      <c r="C19" s="5" t="n">
        <v>273756</v>
      </c>
    </row>
    <row r="20" spans="1:3">
      <c r="A20" s="4" t="s">
        <v>47</v>
      </c>
      <c r="B20" s="5" t="n">
        <v>0</v>
      </c>
      <c r="C20" s="5" t="n">
        <v>45249</v>
      </c>
    </row>
    <row r="21" spans="1:3">
      <c r="A21" s="4" t="s">
        <v>48</v>
      </c>
      <c r="B21" s="5" t="n">
        <v>3306</v>
      </c>
      <c r="C21" s="5" t="n">
        <v>2067</v>
      </c>
    </row>
    <row r="22" spans="1:3">
      <c r="A22" s="4" t="s">
        <v>49</v>
      </c>
      <c r="B22" s="5" t="n">
        <v>12184</v>
      </c>
      <c r="C22" s="5" t="n">
        <v>0</v>
      </c>
    </row>
    <row r="23" spans="1:3">
      <c r="A23" s="4" t="s">
        <v>50</v>
      </c>
      <c r="B23" s="5" t="n">
        <v>30540</v>
      </c>
      <c r="C23" s="5" t="n">
        <v>46409</v>
      </c>
    </row>
    <row r="24" spans="1:3">
      <c r="A24" s="4" t="s">
        <v>51</v>
      </c>
      <c r="B24" s="5" t="n">
        <v>36964</v>
      </c>
      <c r="C24" s="5" t="n">
        <v>36364</v>
      </c>
    </row>
    <row r="25" spans="1:3">
      <c r="A25" s="4" t="s">
        <v>52</v>
      </c>
      <c r="B25" s="5" t="n">
        <v>553856</v>
      </c>
      <c r="C25" s="5" t="n">
        <v>420452</v>
      </c>
    </row>
    <row r="26" spans="1:3">
      <c r="A26" s="3" t="s">
        <v>53</v>
      </c>
    </row>
    <row r="27" spans="1:3">
      <c r="A27" s="4" t="s">
        <v>54</v>
      </c>
      <c r="B27" s="5" t="n">
        <v>34581</v>
      </c>
      <c r="C27" s="5" t="n">
        <v>20676</v>
      </c>
    </row>
    <row r="28" spans="1:3">
      <c r="A28" s="4" t="s">
        <v>55</v>
      </c>
      <c r="B28" s="5" t="n">
        <v>93248</v>
      </c>
    </row>
    <row r="29" spans="1:3">
      <c r="A29" s="4" t="s">
        <v>56</v>
      </c>
      <c r="B29" s="5" t="n">
        <v>4492</v>
      </c>
      <c r="C29" s="5" t="n">
        <v>4955</v>
      </c>
    </row>
    <row r="30" spans="1:3">
      <c r="A30" s="4" t="s">
        <v>57</v>
      </c>
      <c r="B30" s="5" t="n">
        <v>7060</v>
      </c>
      <c r="C30" s="5" t="n">
        <v>11044</v>
      </c>
    </row>
    <row r="31" spans="1:3">
      <c r="A31" s="4" t="s">
        <v>58</v>
      </c>
      <c r="B31" s="5" t="n">
        <v>139381</v>
      </c>
      <c r="C31" s="5" t="n">
        <v>36675</v>
      </c>
    </row>
    <row r="32" spans="1:3">
      <c r="A32" s="4" t="s">
        <v>59</v>
      </c>
      <c r="B32" s="4" t="s">
        <v>60</v>
      </c>
      <c r="C32" s="4" t="s">
        <v>60</v>
      </c>
    </row>
    <row r="33" spans="1:3">
      <c r="A33" s="3" t="s">
        <v>61</v>
      </c>
    </row>
    <row r="34" spans="1:3">
      <c r="A34" s="4" t="s">
        <v>62</v>
      </c>
      <c r="B34" s="5" t="n">
        <v>0</v>
      </c>
      <c r="C34" s="5" t="n">
        <v>0</v>
      </c>
    </row>
    <row r="35" spans="1:3">
      <c r="A35" s="4" t="s">
        <v>63</v>
      </c>
      <c r="B35" s="5" t="n">
        <v>249228</v>
      </c>
      <c r="C35" s="5" t="n">
        <v>248423</v>
      </c>
    </row>
    <row r="36" spans="1:3">
      <c r="A36" s="4" t="s">
        <v>64</v>
      </c>
      <c r="B36" s="5" t="n">
        <v>88830</v>
      </c>
      <c r="C36" s="5" t="n">
        <v>89228</v>
      </c>
    </row>
    <row r="37" spans="1:3">
      <c r="A37" s="4" t="s">
        <v>65</v>
      </c>
      <c r="B37" s="5" t="n">
        <v>-2099</v>
      </c>
      <c r="C37" s="5" t="n">
        <v>-2340</v>
      </c>
    </row>
    <row r="38" spans="1:3">
      <c r="A38" s="4" t="s">
        <v>66</v>
      </c>
      <c r="B38" s="5" t="n">
        <v>335959</v>
      </c>
      <c r="C38" s="5" t="n">
        <v>335311</v>
      </c>
    </row>
    <row r="39" spans="1:3">
      <c r="A39" s="4" t="s">
        <v>67</v>
      </c>
      <c r="B39" s="6" t="n">
        <v>1029196</v>
      </c>
      <c r="C39" s="6" t="n">
        <v>79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7</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7</v>
      </c>
    </row>
    <row r="3" spans="1:2">
      <c r="A3" s="3" t="s">
        <v>16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7</v>
      </c>
    </row>
    <row r="3" spans="1:2">
      <c r="A3" s="3" t="s">
        <v>16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7</v>
      </c>
    </row>
    <row r="3" spans="1:2">
      <c r="A3" s="3" t="s">
        <v>16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7</v>
      </c>
      <c r="C1" s="2" t="s">
        <v>28</v>
      </c>
    </row>
    <row r="2" spans="1:3">
      <c r="A2" s="3" t="s">
        <v>69</v>
      </c>
    </row>
    <row r="3" spans="1:3">
      <c r="A3" s="4" t="s">
        <v>70</v>
      </c>
      <c r="B3" s="7" t="n">
        <v>1e-05</v>
      </c>
      <c r="C3" s="7" t="n">
        <v>1e-05</v>
      </c>
    </row>
    <row r="4" spans="1:3">
      <c r="A4" s="4" t="s">
        <v>71</v>
      </c>
      <c r="B4" s="5" t="n">
        <v>45000000</v>
      </c>
      <c r="C4" s="5" t="n">
        <v>45000000</v>
      </c>
    </row>
    <row r="5" spans="1:3">
      <c r="A5" s="4" t="s">
        <v>72</v>
      </c>
      <c r="B5" s="5" t="n">
        <v>22354000</v>
      </c>
      <c r="C5" s="5" t="n">
        <v>22218000</v>
      </c>
    </row>
    <row r="6" spans="1:3">
      <c r="A6" s="4" t="s">
        <v>73</v>
      </c>
      <c r="B6" s="5" t="n">
        <v>22354000</v>
      </c>
      <c r="C6" s="5" t="n">
        <v>222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7</v>
      </c>
    </row>
    <row r="3" spans="1:2">
      <c r="A3" s="3" t="s">
        <v>17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7</v>
      </c>
    </row>
    <row r="3" spans="1:2">
      <c r="A3" s="3" t="s">
        <v>18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7</v>
      </c>
    </row>
    <row r="3" spans="1:2">
      <c r="A3" s="3"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7</v>
      </c>
    </row>
    <row r="3" spans="1:2">
      <c r="A3" s="3" t="s">
        <v>18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7</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7</v>
      </c>
    </row>
    <row r="3" spans="1:2">
      <c r="A3" s="4" t="s">
        <v>275</v>
      </c>
    </row>
    <row r="4" spans="1:2">
      <c r="A4" s="3"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7</v>
      </c>
    </row>
    <row r="3" spans="1:2">
      <c r="A3" s="3" t="s">
        <v>19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7</v>
      </c>
    </row>
    <row r="3" spans="1:2">
      <c r="A3" s="3" t="s">
        <v>28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86</v>
      </c>
      <c r="B1" s="2" t="s">
        <v>1</v>
      </c>
      <c r="C1" s="2" t="s">
        <v>287</v>
      </c>
    </row>
    <row r="2" spans="1:3">
      <c r="B2" s="2" t="s">
        <v>27</v>
      </c>
      <c r="C2" s="2" t="s">
        <v>28</v>
      </c>
    </row>
    <row r="3" spans="1:3">
      <c r="A3" s="3" t="s">
        <v>288</v>
      </c>
    </row>
    <row r="4" spans="1:3">
      <c r="A4" s="4" t="s">
        <v>289</v>
      </c>
      <c r="B4" s="4" t="s">
        <v>290</v>
      </c>
    </row>
    <row r="5" spans="1:3">
      <c r="A5" s="4" t="s">
        <v>291</v>
      </c>
      <c r="B5" s="4" t="s">
        <v>292</v>
      </c>
    </row>
    <row r="6" spans="1:3">
      <c r="A6" s="4" t="s">
        <v>293</v>
      </c>
      <c r="B6" s="4" t="s">
        <v>294</v>
      </c>
    </row>
    <row r="7" spans="1:3">
      <c r="A7" s="4" t="s">
        <v>295</v>
      </c>
      <c r="B7" s="4" t="s">
        <v>296</v>
      </c>
    </row>
    <row r="8" spans="1:3">
      <c r="A8" s="4" t="s">
        <v>297</v>
      </c>
      <c r="B8" s="4" t="s">
        <v>298</v>
      </c>
    </row>
    <row r="9" spans="1:3">
      <c r="A9" s="4" t="s">
        <v>299</v>
      </c>
      <c r="B9" s="4" t="s">
        <v>300</v>
      </c>
    </row>
    <row r="10" spans="1:3">
      <c r="A10" s="4" t="s">
        <v>301</v>
      </c>
      <c r="B10" s="6" t="n">
        <v>9587</v>
      </c>
    </row>
    <row r="11" spans="1:3">
      <c r="A11" s="4" t="s">
        <v>302</v>
      </c>
      <c r="C11" s="4" t="s">
        <v>303</v>
      </c>
    </row>
    <row r="12" spans="1:3">
      <c r="A12" s="4" t="s">
        <v>304</v>
      </c>
      <c r="C12" s="6" t="n">
        <v>158566</v>
      </c>
    </row>
    <row r="13" spans="1:3">
      <c r="A13" s="4" t="s">
        <v>305</v>
      </c>
      <c r="B13"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6" t="n">
        <v>214435</v>
      </c>
      <c r="C4" s="6" t="n">
        <v>203626</v>
      </c>
      <c r="D4" s="6" t="n">
        <v>408390</v>
      </c>
      <c r="E4" s="6" t="n">
        <v>371396</v>
      </c>
    </row>
    <row r="5" spans="1:5">
      <c r="A5" s="4" t="s">
        <v>79</v>
      </c>
      <c r="B5" s="5" t="n">
        <v>59202</v>
      </c>
      <c r="C5" s="5" t="n">
        <v>55451</v>
      </c>
      <c r="D5" s="5" t="n">
        <v>111140</v>
      </c>
      <c r="E5" s="5" t="n">
        <v>102313</v>
      </c>
    </row>
    <row r="6" spans="1:5">
      <c r="A6" s="4" t="s">
        <v>80</v>
      </c>
      <c r="B6" s="5" t="n">
        <v>26832</v>
      </c>
      <c r="C6" s="5" t="n">
        <v>23169</v>
      </c>
      <c r="D6" s="5" t="n">
        <v>49662</v>
      </c>
      <c r="E6" s="5" t="n">
        <v>43205</v>
      </c>
    </row>
    <row r="7" spans="1:5">
      <c r="A7" s="4" t="s">
        <v>81</v>
      </c>
      <c r="B7" s="5" t="n">
        <v>14512</v>
      </c>
      <c r="C7" s="5" t="n">
        <v>14985</v>
      </c>
      <c r="D7" s="5" t="n">
        <v>24079</v>
      </c>
      <c r="E7" s="5" t="n">
        <v>24032</v>
      </c>
    </row>
    <row r="8" spans="1:5">
      <c r="A8" s="4" t="s">
        <v>82</v>
      </c>
      <c r="B8" s="5" t="n">
        <v>314981</v>
      </c>
      <c r="C8" s="5" t="n">
        <v>297231</v>
      </c>
      <c r="D8" s="5" t="n">
        <v>593271</v>
      </c>
      <c r="E8" s="5" t="n">
        <v>540946</v>
      </c>
    </row>
    <row r="9" spans="1:5">
      <c r="A9" s="3" t="s">
        <v>83</v>
      </c>
    </row>
    <row r="10" spans="1:5">
      <c r="A10" s="4" t="s">
        <v>78</v>
      </c>
      <c r="B10" s="5" t="n">
        <v>190707</v>
      </c>
      <c r="C10" s="5" t="n">
        <v>181181</v>
      </c>
      <c r="D10" s="5" t="n">
        <v>363861</v>
      </c>
      <c r="E10" s="5" t="n">
        <v>330404</v>
      </c>
    </row>
    <row r="11" spans="1:5">
      <c r="A11" s="4" t="s">
        <v>79</v>
      </c>
      <c r="B11" s="5" t="n">
        <v>41732</v>
      </c>
      <c r="C11" s="5" t="n">
        <v>39349</v>
      </c>
      <c r="D11" s="5" t="n">
        <v>78546</v>
      </c>
      <c r="E11" s="5" t="n">
        <v>72588</v>
      </c>
    </row>
    <row r="12" spans="1:5">
      <c r="A12" s="4" t="s">
        <v>80</v>
      </c>
      <c r="B12" s="5" t="n">
        <v>8737</v>
      </c>
      <c r="C12" s="5" t="n">
        <v>7296</v>
      </c>
      <c r="D12" s="5" t="n">
        <v>16219</v>
      </c>
      <c r="E12" s="5" t="n">
        <v>14163</v>
      </c>
    </row>
    <row r="13" spans="1:5">
      <c r="A13" s="4" t="s">
        <v>84</v>
      </c>
      <c r="B13" s="5" t="n">
        <v>9778</v>
      </c>
      <c r="C13" s="5" t="n">
        <v>10504</v>
      </c>
      <c r="D13" s="5" t="n">
        <v>16719</v>
      </c>
      <c r="E13" s="5" t="n">
        <v>17332</v>
      </c>
    </row>
    <row r="14" spans="1:5">
      <c r="A14" s="4" t="s">
        <v>85</v>
      </c>
      <c r="B14" s="5" t="n">
        <v>250954</v>
      </c>
      <c r="C14" s="5" t="n">
        <v>238330</v>
      </c>
      <c r="D14" s="5" t="n">
        <v>475345</v>
      </c>
      <c r="E14" s="5" t="n">
        <v>434487</v>
      </c>
    </row>
    <row r="15" spans="1:5">
      <c r="A15" s="4" t="s">
        <v>86</v>
      </c>
      <c r="B15" s="5" t="n">
        <v>64027</v>
      </c>
      <c r="C15" s="5" t="n">
        <v>58901</v>
      </c>
      <c r="D15" s="5" t="n">
        <v>117926</v>
      </c>
      <c r="E15" s="5" t="n">
        <v>106459</v>
      </c>
    </row>
    <row r="16" spans="1:5">
      <c r="A16" s="4" t="s">
        <v>87</v>
      </c>
      <c r="B16" s="5" t="n">
        <v>54855</v>
      </c>
      <c r="C16" s="5" t="n">
        <v>47633</v>
      </c>
      <c r="D16" s="5" t="n">
        <v>107410</v>
      </c>
      <c r="E16" s="5" t="n">
        <v>94360</v>
      </c>
    </row>
    <row r="17" spans="1:5">
      <c r="A17" s="4" t="s">
        <v>88</v>
      </c>
      <c r="B17" s="5" t="n">
        <v>0</v>
      </c>
      <c r="C17" s="5" t="n">
        <v>156</v>
      </c>
      <c r="D17" s="5" t="n">
        <v>135</v>
      </c>
      <c r="E17" s="5" t="n">
        <v>156</v>
      </c>
    </row>
    <row r="18" spans="1:5">
      <c r="A18" s="4" t="s">
        <v>89</v>
      </c>
      <c r="B18" s="5" t="n">
        <v>0</v>
      </c>
      <c r="C18" s="5" t="n">
        <v>565</v>
      </c>
      <c r="D18" s="5" t="n">
        <v>0</v>
      </c>
      <c r="E18" s="5" t="n">
        <v>565</v>
      </c>
    </row>
    <row r="19" spans="1:5">
      <c r="A19" s="4" t="s">
        <v>90</v>
      </c>
      <c r="B19" s="5" t="n">
        <v>9172</v>
      </c>
      <c r="C19" s="5" t="n">
        <v>10547</v>
      </c>
      <c r="D19" s="5" t="n">
        <v>10381</v>
      </c>
      <c r="E19" s="5" t="n">
        <v>11378</v>
      </c>
    </row>
    <row r="20" spans="1:5">
      <c r="A20" s="3" t="s">
        <v>91</v>
      </c>
    </row>
    <row r="21" spans="1:5">
      <c r="A21" s="4" t="s">
        <v>92</v>
      </c>
      <c r="B21" s="5" t="n">
        <v>620</v>
      </c>
      <c r="C21" s="5" t="n">
        <v>1462</v>
      </c>
      <c r="D21" s="5" t="n">
        <v>1414</v>
      </c>
      <c r="E21" s="5" t="n">
        <v>1846</v>
      </c>
    </row>
    <row r="22" spans="1:5">
      <c r="A22" s="4" t="s">
        <v>93</v>
      </c>
      <c r="B22" s="5" t="n">
        <v>-1399</v>
      </c>
      <c r="C22" s="5" t="n">
        <v>-1727</v>
      </c>
      <c r="D22" s="5" t="n">
        <v>-2276</v>
      </c>
      <c r="E22" s="5" t="n">
        <v>-3077</v>
      </c>
    </row>
    <row r="23" spans="1:5">
      <c r="A23" s="4" t="s">
        <v>94</v>
      </c>
      <c r="B23" s="5" t="n">
        <v>-966</v>
      </c>
      <c r="C23" s="5" t="n">
        <v>-2490</v>
      </c>
      <c r="D23" s="5" t="n">
        <v>-2607</v>
      </c>
      <c r="E23" s="5" t="n">
        <v>-4520</v>
      </c>
    </row>
    <row r="24" spans="1:5">
      <c r="A24" s="4" t="s">
        <v>95</v>
      </c>
      <c r="B24" s="5" t="n">
        <v>7427</v>
      </c>
      <c r="C24" s="5" t="n">
        <v>7792</v>
      </c>
      <c r="D24" s="5" t="n">
        <v>6912</v>
      </c>
      <c r="E24" s="5" t="n">
        <v>5627</v>
      </c>
    </row>
    <row r="25" spans="1:5">
      <c r="A25" s="4" t="s">
        <v>96</v>
      </c>
      <c r="B25" s="5" t="n">
        <v>1916</v>
      </c>
      <c r="C25" s="5" t="n">
        <v>2612</v>
      </c>
      <c r="D25" s="5" t="n">
        <v>1846</v>
      </c>
      <c r="E25" s="5" t="n">
        <v>2061</v>
      </c>
    </row>
    <row r="26" spans="1:5">
      <c r="A26" s="4" t="s">
        <v>97</v>
      </c>
      <c r="B26" s="5" t="n">
        <v>5511</v>
      </c>
      <c r="C26" s="5" t="n">
        <v>5180</v>
      </c>
      <c r="D26" s="5" t="n">
        <v>5066</v>
      </c>
      <c r="E26" s="5" t="n">
        <v>3566</v>
      </c>
    </row>
    <row r="27" spans="1:5">
      <c r="A27" s="4" t="s">
        <v>98</v>
      </c>
      <c r="B27" s="5" t="n">
        <v>-82</v>
      </c>
      <c r="C27" s="5" t="n">
        <v>-80</v>
      </c>
      <c r="D27" s="5" t="n">
        <v>-76</v>
      </c>
      <c r="E27" s="5" t="n">
        <v>-57</v>
      </c>
    </row>
    <row r="28" spans="1:5">
      <c r="A28" s="4" t="s">
        <v>99</v>
      </c>
      <c r="B28" s="6" t="n">
        <v>5429</v>
      </c>
      <c r="C28" s="6" t="n">
        <v>5100</v>
      </c>
      <c r="D28" s="6" t="n">
        <v>4990</v>
      </c>
      <c r="E28" s="6" t="n">
        <v>3509</v>
      </c>
    </row>
    <row r="29" spans="1:5">
      <c r="A29" s="3" t="s">
        <v>100</v>
      </c>
    </row>
    <row r="30" spans="1:5">
      <c r="A30" s="4" t="s">
        <v>101</v>
      </c>
      <c r="B30" s="8" t="n">
        <v>0.25</v>
      </c>
      <c r="C30" s="8" t="n">
        <v>0.23</v>
      </c>
      <c r="D30" s="8" t="n">
        <v>0.23</v>
      </c>
      <c r="E30" s="8" t="n">
        <v>0.16</v>
      </c>
    </row>
    <row r="31" spans="1:5">
      <c r="A31" s="4" t="s">
        <v>102</v>
      </c>
      <c r="B31" s="8" t="n">
        <v>0.25</v>
      </c>
      <c r="C31" s="8" t="n">
        <v>0.23</v>
      </c>
      <c r="D31" s="8" t="n">
        <v>0.23</v>
      </c>
      <c r="E31" s="8" t="n">
        <v>0.16</v>
      </c>
    </row>
    <row r="32" spans="1:5">
      <c r="A32" s="4" t="s">
        <v>103</v>
      </c>
      <c r="B32" s="5" t="n">
        <v>21960</v>
      </c>
      <c r="C32" s="5" t="n">
        <v>21826</v>
      </c>
      <c r="D32" s="5" t="n">
        <v>21917</v>
      </c>
      <c r="E32" s="5" t="n">
        <v>21781</v>
      </c>
    </row>
    <row r="33" spans="1:5">
      <c r="A33" s="4" t="s">
        <v>104</v>
      </c>
      <c r="B33" s="5" t="n">
        <v>21964</v>
      </c>
      <c r="C33" s="5" t="n">
        <v>21831</v>
      </c>
      <c r="D33" s="5" t="n">
        <v>21922</v>
      </c>
      <c r="E33" s="5" t="n">
        <v>21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7</v>
      </c>
    </row>
    <row r="3" spans="1:2">
      <c r="A3" s="3" t="s">
        <v>308</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7</v>
      </c>
    </row>
    <row r="3" spans="1:2">
      <c r="A3" s="3" t="s">
        <v>229</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7</v>
      </c>
    </row>
    <row r="3" spans="1:2">
      <c r="A3" s="3" t="s">
        <v>232</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7</v>
      </c>
      <c r="C1" s="2" t="s">
        <v>318</v>
      </c>
      <c r="D1" s="2" t="s">
        <v>28</v>
      </c>
    </row>
    <row r="2" spans="1:4">
      <c r="A2" s="3" t="s">
        <v>319</v>
      </c>
    </row>
    <row r="3" spans="1:4">
      <c r="A3" s="4" t="s">
        <v>38</v>
      </c>
      <c r="B3" s="6" t="n">
        <v>95432</v>
      </c>
      <c r="C3" s="6" t="n">
        <v>100469</v>
      </c>
    </row>
    <row r="4" spans="1:4">
      <c r="A4" s="4" t="s">
        <v>320</v>
      </c>
      <c r="B4" s="5" t="n">
        <v>3306</v>
      </c>
      <c r="C4" s="5" t="n">
        <v>2067</v>
      </c>
      <c r="D4" s="6" t="n">
        <v>2067</v>
      </c>
    </row>
    <row r="5" spans="1:4">
      <c r="A5" s="4" t="s">
        <v>49</v>
      </c>
      <c r="B5" s="5" t="n">
        <v>12184</v>
      </c>
      <c r="C5" s="5" t="n">
        <v>12266</v>
      </c>
      <c r="D5" s="5" t="n">
        <v>0</v>
      </c>
    </row>
    <row r="6" spans="1:4">
      <c r="A6" s="4" t="s">
        <v>321</v>
      </c>
      <c r="B6" s="5" t="n">
        <v>36964</v>
      </c>
      <c r="C6" s="5" t="n">
        <v>36063</v>
      </c>
      <c r="D6" s="5" t="n">
        <v>36364</v>
      </c>
    </row>
    <row r="7" spans="1:4">
      <c r="A7" s="4" t="s">
        <v>322</v>
      </c>
      <c r="B7" s="5" t="n">
        <v>34581</v>
      </c>
      <c r="C7" s="5" t="n">
        <v>20676</v>
      </c>
      <c r="D7" s="5" t="n">
        <v>20676</v>
      </c>
    </row>
    <row r="8" spans="1:4">
      <c r="A8" s="4" t="s">
        <v>55</v>
      </c>
      <c r="B8" s="5" t="n">
        <v>105432</v>
      </c>
      <c r="C8" s="5" t="n">
        <v>98250</v>
      </c>
    </row>
    <row r="9" spans="1:4">
      <c r="A9" s="4" t="s">
        <v>323</v>
      </c>
      <c r="B9" s="5" t="n">
        <v>4492</v>
      </c>
      <c r="C9" s="5" t="n">
        <v>4581</v>
      </c>
      <c r="D9" s="5" t="n">
        <v>4955</v>
      </c>
    </row>
    <row r="10" spans="1:4">
      <c r="A10" s="4" t="s">
        <v>324</v>
      </c>
      <c r="B10" s="5" t="n">
        <v>7060</v>
      </c>
      <c r="C10" s="5" t="n">
        <v>7136</v>
      </c>
      <c r="D10" s="5" t="n">
        <v>11044</v>
      </c>
    </row>
    <row r="11" spans="1:4">
      <c r="A11" s="4" t="s">
        <v>325</v>
      </c>
      <c r="B11" s="5" t="n">
        <v>88830</v>
      </c>
      <c r="C11" s="5" t="n">
        <v>83764</v>
      </c>
      <c r="D11" s="5" t="n">
        <v>89228</v>
      </c>
    </row>
    <row r="12" spans="1:4">
      <c r="A12" s="4" t="s">
        <v>326</v>
      </c>
    </row>
    <row r="13" spans="1:4">
      <c r="A13" s="3" t="s">
        <v>319</v>
      </c>
    </row>
    <row r="14" spans="1:4">
      <c r="A14" s="4" t="s">
        <v>327</v>
      </c>
      <c r="B14" s="5" t="n">
        <v>1300</v>
      </c>
    </row>
    <row r="15" spans="1:4">
      <c r="A15" s="4" t="s">
        <v>328</v>
      </c>
      <c r="B15" s="6" t="n">
        <v>5100</v>
      </c>
    </row>
    <row r="16" spans="1:4">
      <c r="A16" s="4" t="s">
        <v>329</v>
      </c>
    </row>
    <row r="17" spans="1:4">
      <c r="A17" s="3" t="s">
        <v>319</v>
      </c>
    </row>
    <row r="18" spans="1:4">
      <c r="A18" s="4" t="s">
        <v>38</v>
      </c>
      <c r="C18" s="5" t="n">
        <v>100469</v>
      </c>
    </row>
    <row r="19" spans="1:4">
      <c r="A19" s="4" t="s">
        <v>320</v>
      </c>
      <c r="C19" s="5" t="n">
        <v>-1273</v>
      </c>
    </row>
    <row r="20" spans="1:4">
      <c r="A20" s="4" t="s">
        <v>49</v>
      </c>
      <c r="C20" s="5" t="n">
        <v>12266</v>
      </c>
    </row>
    <row r="21" spans="1:4">
      <c r="A21" s="4" t="s">
        <v>321</v>
      </c>
      <c r="C21" s="5" t="n">
        <v>972</v>
      </c>
    </row>
    <row r="22" spans="1:4">
      <c r="A22" s="4" t="s">
        <v>322</v>
      </c>
      <c r="C22" s="5" t="n">
        <v>-5136</v>
      </c>
    </row>
    <row r="23" spans="1:4">
      <c r="A23" s="4" t="s">
        <v>55</v>
      </c>
      <c r="C23" s="5" t="n">
        <v>98250</v>
      </c>
    </row>
    <row r="24" spans="1:4">
      <c r="A24" s="4" t="s">
        <v>323</v>
      </c>
      <c r="C24" s="5" t="n">
        <v>-374</v>
      </c>
    </row>
    <row r="25" spans="1:4">
      <c r="A25" s="4" t="s">
        <v>324</v>
      </c>
      <c r="C25" s="5" t="n">
        <v>1228</v>
      </c>
    </row>
    <row r="26" spans="1:4">
      <c r="A26" s="4" t="s">
        <v>325</v>
      </c>
      <c r="C26" s="6" t="n">
        <v>-5464</v>
      </c>
    </row>
    <row r="27" spans="1:4">
      <c r="A27" s="4" t="s">
        <v>330</v>
      </c>
    </row>
    <row r="28" spans="1:4">
      <c r="A28" s="3" t="s">
        <v>319</v>
      </c>
    </row>
    <row r="29" spans="1:4">
      <c r="A29" s="4" t="s">
        <v>320</v>
      </c>
      <c r="D29" s="5" t="n">
        <v>3340</v>
      </c>
    </row>
    <row r="30" spans="1:4">
      <c r="A30" s="4" t="s">
        <v>321</v>
      </c>
      <c r="D30" s="5" t="n">
        <v>35091</v>
      </c>
    </row>
    <row r="31" spans="1:4">
      <c r="A31" s="4" t="s">
        <v>322</v>
      </c>
      <c r="D31" s="5" t="n">
        <v>25812</v>
      </c>
    </row>
    <row r="32" spans="1:4">
      <c r="A32" s="4" t="s">
        <v>323</v>
      </c>
      <c r="D32" s="5" t="n">
        <v>4955</v>
      </c>
    </row>
    <row r="33" spans="1:4">
      <c r="A33" s="4" t="s">
        <v>324</v>
      </c>
      <c r="D33" s="5" t="n">
        <v>5908</v>
      </c>
    </row>
    <row r="34" spans="1:4">
      <c r="A34" s="4" t="s">
        <v>325</v>
      </c>
      <c r="D34" s="6" t="n">
        <v>89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1</v>
      </c>
      <c r="B1" s="2" t="s">
        <v>75</v>
      </c>
      <c r="F1" s="2" t="s">
        <v>1</v>
      </c>
    </row>
    <row r="2" spans="1:7">
      <c r="B2" s="2" t="s">
        <v>27</v>
      </c>
      <c r="C2" s="2" t="s">
        <v>200</v>
      </c>
      <c r="D2" s="2" t="s">
        <v>76</v>
      </c>
      <c r="E2" s="2" t="s">
        <v>201</v>
      </c>
      <c r="F2" s="2" t="s">
        <v>27</v>
      </c>
      <c r="G2" s="2" t="s">
        <v>76</v>
      </c>
    </row>
    <row r="3" spans="1:7">
      <c r="A3" s="3" t="s">
        <v>332</v>
      </c>
    </row>
    <row r="4" spans="1:7">
      <c r="A4" s="4" t="s">
        <v>158</v>
      </c>
      <c r="B4" s="6" t="n">
        <v>5511</v>
      </c>
      <c r="C4" s="6" t="n">
        <v>-445</v>
      </c>
      <c r="D4" s="6" t="n">
        <v>5180</v>
      </c>
      <c r="E4" s="6" t="n">
        <v>-1614</v>
      </c>
      <c r="F4" s="6" t="n">
        <v>5066</v>
      </c>
      <c r="G4" s="6" t="n">
        <v>3566</v>
      </c>
    </row>
    <row r="5" spans="1:7">
      <c r="A5" s="4" t="s">
        <v>333</v>
      </c>
      <c r="B5" s="5" t="n">
        <v>82</v>
      </c>
      <c r="D5" s="5" t="n">
        <v>80</v>
      </c>
      <c r="F5" s="5" t="n">
        <v>76</v>
      </c>
      <c r="G5" s="5" t="n">
        <v>57</v>
      </c>
    </row>
    <row r="6" spans="1:7">
      <c r="A6" s="4" t="s">
        <v>334</v>
      </c>
      <c r="B6" s="6" t="n">
        <v>5429</v>
      </c>
      <c r="D6" s="6" t="n">
        <v>5100</v>
      </c>
      <c r="F6" s="6" t="n">
        <v>4990</v>
      </c>
      <c r="G6" s="6" t="n">
        <v>3509</v>
      </c>
    </row>
    <row r="7" spans="1:7">
      <c r="A7" s="4" t="s">
        <v>335</v>
      </c>
      <c r="B7" s="5" t="n">
        <v>21960</v>
      </c>
      <c r="D7" s="5" t="n">
        <v>21826</v>
      </c>
      <c r="F7" s="5" t="n">
        <v>21917</v>
      </c>
      <c r="G7" s="5" t="n">
        <v>21781</v>
      </c>
    </row>
    <row r="8" spans="1:7">
      <c r="A8" s="4" t="s">
        <v>336</v>
      </c>
      <c r="B8" s="5" t="n">
        <v>4</v>
      </c>
      <c r="D8" s="5" t="n">
        <v>5</v>
      </c>
      <c r="F8" s="5" t="n">
        <v>5</v>
      </c>
      <c r="G8" s="5" t="n">
        <v>7</v>
      </c>
    </row>
    <row r="9" spans="1:7">
      <c r="A9" s="4" t="s">
        <v>337</v>
      </c>
      <c r="B9" s="5" t="n">
        <v>21964</v>
      </c>
      <c r="D9" s="5" t="n">
        <v>21831</v>
      </c>
      <c r="F9" s="5" t="n">
        <v>21922</v>
      </c>
      <c r="G9" s="5" t="n">
        <v>21788</v>
      </c>
    </row>
    <row r="10" spans="1:7">
      <c r="A10" s="4" t="s">
        <v>338</v>
      </c>
      <c r="B10" s="8" t="n">
        <v>0.25</v>
      </c>
      <c r="D10" s="8" t="n">
        <v>0.23</v>
      </c>
      <c r="F10" s="8" t="n">
        <v>0.23</v>
      </c>
      <c r="G10" s="8" t="n">
        <v>0.16</v>
      </c>
    </row>
    <row r="11" spans="1:7">
      <c r="A11" s="4" t="s">
        <v>339</v>
      </c>
      <c r="B11" s="8" t="n">
        <v>0.25</v>
      </c>
      <c r="D11" s="8" t="n">
        <v>0.23</v>
      </c>
      <c r="F11" s="8" t="n">
        <v>0.23</v>
      </c>
      <c r="G11" s="8" t="n">
        <v>0.16</v>
      </c>
    </row>
    <row r="12" spans="1:7">
      <c r="A12" s="4" t="s">
        <v>340</v>
      </c>
    </row>
    <row r="13" spans="1:7">
      <c r="A13" s="3" t="s">
        <v>332</v>
      </c>
    </row>
    <row r="14" spans="1:7">
      <c r="A14" s="4" t="s">
        <v>341</v>
      </c>
      <c r="B14" s="5" t="n">
        <v>0</v>
      </c>
      <c r="D14" s="5" t="n">
        <v>53</v>
      </c>
      <c r="F14" s="5" t="n">
        <v>0</v>
      </c>
      <c r="G14" s="5" t="n">
        <v>53</v>
      </c>
    </row>
    <row r="15" spans="1:7">
      <c r="A15" s="4" t="s">
        <v>342</v>
      </c>
    </row>
    <row r="16" spans="1:7">
      <c r="A16" s="3" t="s">
        <v>332</v>
      </c>
    </row>
    <row r="17" spans="1:7">
      <c r="A17" s="4" t="s">
        <v>343</v>
      </c>
      <c r="B17" s="8" t="n">
        <v>43.17</v>
      </c>
      <c r="F17" s="8" t="n">
        <v>43.17</v>
      </c>
    </row>
    <row r="18" spans="1:7">
      <c r="A18" s="4" t="s">
        <v>341</v>
      </c>
      <c r="B18" s="5" t="n">
        <v>0</v>
      </c>
      <c r="D18" s="5" t="n">
        <v>1057</v>
      </c>
      <c r="F18" s="5" t="n">
        <v>0</v>
      </c>
      <c r="G18" s="5" t="n">
        <v>1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44</v>
      </c>
      <c r="B1" s="2" t="s">
        <v>75</v>
      </c>
      <c r="D1" s="2" t="s">
        <v>1</v>
      </c>
    </row>
    <row r="2" spans="1:6">
      <c r="B2" s="2" t="s">
        <v>27</v>
      </c>
      <c r="C2" s="2" t="s">
        <v>76</v>
      </c>
      <c r="D2" s="2" t="s">
        <v>27</v>
      </c>
      <c r="E2" s="2" t="s">
        <v>76</v>
      </c>
      <c r="F2" s="2" t="s">
        <v>28</v>
      </c>
    </row>
    <row r="3" spans="1:6">
      <c r="A3" s="3" t="s">
        <v>345</v>
      </c>
    </row>
    <row r="4" spans="1:6">
      <c r="A4" s="4" t="s">
        <v>346</v>
      </c>
      <c r="B4" s="6" t="n">
        <v>658</v>
      </c>
      <c r="C4" s="6" t="n">
        <v>177</v>
      </c>
      <c r="D4" s="6" t="n">
        <v>986</v>
      </c>
      <c r="E4" s="6" t="n">
        <v>330</v>
      </c>
    </row>
    <row r="5" spans="1:6">
      <c r="A5" s="4" t="s">
        <v>347</v>
      </c>
      <c r="B5" s="5" t="n">
        <v>91305</v>
      </c>
      <c r="D5" s="5" t="n">
        <v>91305</v>
      </c>
      <c r="F5" s="6" t="n">
        <v>81028</v>
      </c>
    </row>
    <row r="6" spans="1:6">
      <c r="A6" s="4" t="s">
        <v>348</v>
      </c>
      <c r="B6" s="5" t="n">
        <v>414</v>
      </c>
      <c r="C6" s="5" t="n">
        <v>115</v>
      </c>
      <c r="D6" s="5" t="n">
        <v>497</v>
      </c>
      <c r="E6" s="5" t="n">
        <v>159</v>
      </c>
    </row>
    <row r="7" spans="1:6">
      <c r="A7" s="4" t="s">
        <v>349</v>
      </c>
      <c r="B7" s="5" t="n">
        <v>-4819</v>
      </c>
      <c r="D7" s="5" t="n">
        <v>-4819</v>
      </c>
      <c r="F7" s="5" t="n">
        <v>-3528</v>
      </c>
    </row>
    <row r="8" spans="1:6">
      <c r="A8" s="4" t="s">
        <v>350</v>
      </c>
      <c r="B8" s="5" t="n">
        <v>86486</v>
      </c>
      <c r="D8" s="5" t="n">
        <v>86486</v>
      </c>
      <c r="F8" s="5" t="n">
        <v>77500</v>
      </c>
    </row>
    <row r="9" spans="1:6">
      <c r="A9" s="4" t="s">
        <v>351</v>
      </c>
      <c r="B9" s="5" t="n">
        <v>16701</v>
      </c>
      <c r="D9" s="5" t="n">
        <v>16701</v>
      </c>
      <c r="F9" s="5" t="n">
        <v>11222</v>
      </c>
    </row>
    <row r="10" spans="1:6">
      <c r="A10" s="4" t="s">
        <v>250</v>
      </c>
      <c r="B10" s="5" t="n">
        <v>1072</v>
      </c>
      <c r="C10" s="6" t="n">
        <v>292</v>
      </c>
      <c r="D10" s="5" t="n">
        <v>1483</v>
      </c>
      <c r="E10" s="6" t="n">
        <v>489</v>
      </c>
    </row>
    <row r="11" spans="1:6">
      <c r="A11" s="4" t="s">
        <v>352</v>
      </c>
    </row>
    <row r="12" spans="1:6">
      <c r="A12" s="3" t="s">
        <v>345</v>
      </c>
    </row>
    <row r="13" spans="1:6">
      <c r="A13" s="4" t="s">
        <v>347</v>
      </c>
      <c r="B13" s="5" t="n">
        <v>1392</v>
      </c>
      <c r="D13" s="5" t="n">
        <v>1392</v>
      </c>
      <c r="F13" s="5" t="n">
        <v>828</v>
      </c>
    </row>
    <row r="14" spans="1:6">
      <c r="A14" s="4" t="s">
        <v>353</v>
      </c>
    </row>
    <row r="15" spans="1:6">
      <c r="A15" s="3" t="s">
        <v>345</v>
      </c>
    </row>
    <row r="16" spans="1:6">
      <c r="A16" s="4" t="s">
        <v>347</v>
      </c>
      <c r="B16" s="5" t="n">
        <v>41556</v>
      </c>
      <c r="D16" s="5" t="n">
        <v>41556</v>
      </c>
      <c r="F16" s="5" t="n">
        <v>38827</v>
      </c>
    </row>
    <row r="17" spans="1:6">
      <c r="A17" s="4" t="s">
        <v>354</v>
      </c>
    </row>
    <row r="18" spans="1:6">
      <c r="A18" s="3" t="s">
        <v>345</v>
      </c>
    </row>
    <row r="19" spans="1:6">
      <c r="A19" s="4" t="s">
        <v>347</v>
      </c>
      <c r="B19" s="5" t="n">
        <v>7967</v>
      </c>
      <c r="D19" s="5" t="n">
        <v>7967</v>
      </c>
      <c r="F19" s="5" t="n">
        <v>6386</v>
      </c>
    </row>
    <row r="20" spans="1:6">
      <c r="A20" s="4" t="s">
        <v>355</v>
      </c>
    </row>
    <row r="21" spans="1:6">
      <c r="A21" s="3" t="s">
        <v>345</v>
      </c>
    </row>
    <row r="22" spans="1:6">
      <c r="A22" s="4" t="s">
        <v>347</v>
      </c>
      <c r="B22" s="5" t="n">
        <v>16188</v>
      </c>
      <c r="D22" s="5" t="n">
        <v>16188</v>
      </c>
      <c r="F22" s="5" t="n">
        <v>10265</v>
      </c>
    </row>
    <row r="23" spans="1:6">
      <c r="A23" s="4" t="s">
        <v>356</v>
      </c>
    </row>
    <row r="24" spans="1:6">
      <c r="A24" s="3" t="s">
        <v>345</v>
      </c>
    </row>
    <row r="25" spans="1:6">
      <c r="A25" s="4" t="s">
        <v>347</v>
      </c>
      <c r="B25" s="5" t="n">
        <v>6254</v>
      </c>
      <c r="D25" s="5" t="n">
        <v>6254</v>
      </c>
      <c r="F25" s="5" t="n">
        <v>12950</v>
      </c>
    </row>
    <row r="26" spans="1:6">
      <c r="A26" s="4" t="s">
        <v>354</v>
      </c>
    </row>
    <row r="27" spans="1:6">
      <c r="A27" s="3" t="s">
        <v>345</v>
      </c>
    </row>
    <row r="28" spans="1:6">
      <c r="A28" s="4" t="s">
        <v>347</v>
      </c>
      <c r="B28" s="6" t="n">
        <v>1247</v>
      </c>
      <c r="D28" s="6" t="n">
        <v>1247</v>
      </c>
      <c r="F28" s="6" t="n">
        <v>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5</v>
      </c>
      <c r="D1" s="2" t="s">
        <v>1</v>
      </c>
    </row>
    <row r="2" spans="1:5">
      <c r="B2" s="2" t="s">
        <v>27</v>
      </c>
      <c r="C2" s="2" t="s">
        <v>76</v>
      </c>
      <c r="D2" s="2" t="s">
        <v>27</v>
      </c>
      <c r="E2" s="2" t="s">
        <v>76</v>
      </c>
    </row>
    <row r="3" spans="1:5">
      <c r="A3" s="3" t="s">
        <v>358</v>
      </c>
    </row>
    <row r="4" spans="1:5">
      <c r="A4" s="4" t="s">
        <v>359</v>
      </c>
      <c r="B4" s="6" t="n">
        <v>314981</v>
      </c>
      <c r="C4" s="6" t="n">
        <v>297231</v>
      </c>
      <c r="D4" s="6" t="n">
        <v>593271</v>
      </c>
      <c r="E4" s="6" t="n">
        <v>540946</v>
      </c>
    </row>
    <row r="5" spans="1:5">
      <c r="A5" s="4" t="s">
        <v>360</v>
      </c>
      <c r="D5" s="5" t="n">
        <v>-41200</v>
      </c>
      <c r="E5" s="5" t="n">
        <v>-27000</v>
      </c>
    </row>
    <row r="6" spans="1:5">
      <c r="A6" s="4" t="s">
        <v>361</v>
      </c>
    </row>
    <row r="7" spans="1:5">
      <c r="A7" s="3" t="s">
        <v>358</v>
      </c>
    </row>
    <row r="8" spans="1:5">
      <c r="A8" s="4" t="s">
        <v>359</v>
      </c>
      <c r="B8" s="5" t="n">
        <v>302212</v>
      </c>
      <c r="C8" s="5" t="n">
        <v>284128</v>
      </c>
      <c r="D8" s="5" t="n">
        <v>572169</v>
      </c>
      <c r="E8" s="5" t="n">
        <v>520087</v>
      </c>
    </row>
    <row r="9" spans="1:5">
      <c r="A9" s="4" t="s">
        <v>362</v>
      </c>
    </row>
    <row r="10" spans="1:5">
      <c r="A10" s="3" t="s">
        <v>358</v>
      </c>
    </row>
    <row r="11" spans="1:5">
      <c r="A11" s="4" t="s">
        <v>359</v>
      </c>
      <c r="B11" s="5" t="n">
        <v>1743</v>
      </c>
      <c r="C11" s="5" t="n">
        <v>1882</v>
      </c>
      <c r="D11" s="5" t="n">
        <v>2977</v>
      </c>
      <c r="E11" s="5" t="n">
        <v>3173</v>
      </c>
    </row>
    <row r="12" spans="1:5">
      <c r="A12" s="4" t="s">
        <v>363</v>
      </c>
    </row>
    <row r="13" spans="1:5">
      <c r="A13" s="3" t="s">
        <v>358</v>
      </c>
    </row>
    <row r="14" spans="1:5">
      <c r="A14" s="4" t="s">
        <v>359</v>
      </c>
      <c r="B14" s="5" t="n">
        <v>26832</v>
      </c>
      <c r="C14" s="5" t="n">
        <v>23169</v>
      </c>
      <c r="D14" s="5" t="n">
        <v>49662</v>
      </c>
      <c r="E14" s="5" t="n">
        <v>43205</v>
      </c>
    </row>
    <row r="15" spans="1:5">
      <c r="A15" s="4" t="s">
        <v>364</v>
      </c>
    </row>
    <row r="16" spans="1:5">
      <c r="A16" s="3" t="s">
        <v>358</v>
      </c>
    </row>
    <row r="17" spans="1:5">
      <c r="A17" s="4" t="s">
        <v>359</v>
      </c>
      <c r="B17" s="5" t="n">
        <v>59202</v>
      </c>
      <c r="C17" s="5" t="n">
        <v>55451</v>
      </c>
      <c r="D17" s="5" t="n">
        <v>111140</v>
      </c>
      <c r="E17" s="5" t="n">
        <v>102313</v>
      </c>
    </row>
    <row r="18" spans="1:5">
      <c r="A18" s="4" t="s">
        <v>365</v>
      </c>
    </row>
    <row r="19" spans="1:5">
      <c r="A19" s="3" t="s">
        <v>358</v>
      </c>
    </row>
    <row r="20" spans="1:5">
      <c r="A20" s="4" t="s">
        <v>359</v>
      </c>
      <c r="B20" s="5" t="n">
        <v>12769</v>
      </c>
      <c r="C20" s="5" t="n">
        <v>13103</v>
      </c>
      <c r="D20" s="5" t="n">
        <v>21102</v>
      </c>
      <c r="E20" s="5" t="n">
        <v>20859</v>
      </c>
    </row>
    <row r="21" spans="1:5">
      <c r="A21" s="4" t="s">
        <v>366</v>
      </c>
    </row>
    <row r="22" spans="1:5">
      <c r="A22" s="3" t="s">
        <v>358</v>
      </c>
    </row>
    <row r="23" spans="1:5">
      <c r="A23" s="4" t="s">
        <v>359</v>
      </c>
      <c r="B23" s="5" t="n">
        <v>214435</v>
      </c>
      <c r="C23" s="5" t="n">
        <v>203626</v>
      </c>
      <c r="D23" s="5" t="n">
        <v>408390</v>
      </c>
      <c r="E23" s="5" t="n">
        <v>371396</v>
      </c>
    </row>
    <row r="24" spans="1:5">
      <c r="A24" s="4" t="s">
        <v>367</v>
      </c>
    </row>
    <row r="25" spans="1:5">
      <c r="A25" s="3" t="s">
        <v>358</v>
      </c>
    </row>
    <row r="26" spans="1:5">
      <c r="A26" s="4" t="s">
        <v>359</v>
      </c>
      <c r="B26" s="5" t="n">
        <v>165692</v>
      </c>
      <c r="C26" s="5" t="n">
        <v>151877</v>
      </c>
      <c r="D26" s="5" t="n">
        <v>319464</v>
      </c>
      <c r="E26" s="5" t="n">
        <v>293831</v>
      </c>
    </row>
    <row r="27" spans="1:5">
      <c r="A27" s="4" t="s">
        <v>368</v>
      </c>
    </row>
    <row r="28" spans="1:5">
      <c r="A28" s="3" t="s">
        <v>358</v>
      </c>
    </row>
    <row r="29" spans="1:5">
      <c r="A29" s="4" t="s">
        <v>359</v>
      </c>
      <c r="B29" s="5" t="n">
        <v>165059</v>
      </c>
      <c r="C29" s="5" t="n">
        <v>151049</v>
      </c>
      <c r="D29" s="5" t="n">
        <v>318500</v>
      </c>
      <c r="E29" s="5" t="n">
        <v>292777</v>
      </c>
    </row>
    <row r="30" spans="1:5">
      <c r="A30" s="4" t="s">
        <v>369</v>
      </c>
    </row>
    <row r="31" spans="1:5">
      <c r="A31" s="3" t="s">
        <v>358</v>
      </c>
    </row>
    <row r="32" spans="1:5">
      <c r="A32" s="4" t="s">
        <v>359</v>
      </c>
      <c r="B32" s="5" t="n">
        <v>793</v>
      </c>
      <c r="C32" s="5" t="n">
        <v>725</v>
      </c>
      <c r="D32" s="5" t="n">
        <v>1412</v>
      </c>
      <c r="E32" s="5" t="n">
        <v>1270</v>
      </c>
    </row>
    <row r="33" spans="1:5">
      <c r="A33" s="4" t="s">
        <v>370</v>
      </c>
    </row>
    <row r="34" spans="1:5">
      <c r="A34" s="3" t="s">
        <v>358</v>
      </c>
    </row>
    <row r="35" spans="1:5">
      <c r="A35" s="4" t="s">
        <v>359</v>
      </c>
      <c r="B35" s="5" t="n">
        <v>18000</v>
      </c>
      <c r="C35" s="5" t="n">
        <v>15956</v>
      </c>
      <c r="D35" s="5" t="n">
        <v>32984</v>
      </c>
      <c r="E35" s="5" t="n">
        <v>29797</v>
      </c>
    </row>
    <row r="36" spans="1:5">
      <c r="A36" s="4" t="s">
        <v>371</v>
      </c>
    </row>
    <row r="37" spans="1:5">
      <c r="A37" s="3" t="s">
        <v>358</v>
      </c>
    </row>
    <row r="38" spans="1:5">
      <c r="A38" s="4" t="s">
        <v>359</v>
      </c>
      <c r="B38" s="5" t="n">
        <v>35054</v>
      </c>
      <c r="C38" s="5" t="n">
        <v>33290</v>
      </c>
      <c r="D38" s="5" t="n">
        <v>65029</v>
      </c>
      <c r="E38" s="5" t="n">
        <v>62521</v>
      </c>
    </row>
    <row r="39" spans="1:5">
      <c r="A39" s="4" t="s">
        <v>372</v>
      </c>
    </row>
    <row r="40" spans="1:5">
      <c r="A40" s="3" t="s">
        <v>358</v>
      </c>
    </row>
    <row r="41" spans="1:5">
      <c r="A41" s="4" t="s">
        <v>359</v>
      </c>
      <c r="B41" s="5" t="n">
        <v>633</v>
      </c>
      <c r="C41" s="5" t="n">
        <v>828</v>
      </c>
      <c r="D41" s="5" t="n">
        <v>964</v>
      </c>
      <c r="E41" s="5" t="n">
        <v>1054</v>
      </c>
    </row>
    <row r="42" spans="1:5">
      <c r="A42" s="4" t="s">
        <v>373</v>
      </c>
    </row>
    <row r="43" spans="1:5">
      <c r="A43" s="3" t="s">
        <v>358</v>
      </c>
    </row>
    <row r="44" spans="1:5">
      <c r="A44" s="4" t="s">
        <v>359</v>
      </c>
      <c r="B44" s="5" t="n">
        <v>111212</v>
      </c>
      <c r="C44" s="5" t="n">
        <v>101078</v>
      </c>
      <c r="D44" s="5" t="n">
        <v>219075</v>
      </c>
      <c r="E44" s="5" t="n">
        <v>199189</v>
      </c>
    </row>
    <row r="45" spans="1:5">
      <c r="A45" s="4" t="s">
        <v>374</v>
      </c>
    </row>
    <row r="46" spans="1:5">
      <c r="A46" s="3" t="s">
        <v>358</v>
      </c>
    </row>
    <row r="47" spans="1:5">
      <c r="A47" s="4" t="s">
        <v>359</v>
      </c>
      <c r="B47" s="5" t="n">
        <v>84039</v>
      </c>
      <c r="C47" s="5" t="n">
        <v>77521</v>
      </c>
      <c r="D47" s="5" t="n">
        <v>154782</v>
      </c>
      <c r="E47" s="5" t="n">
        <v>138566</v>
      </c>
    </row>
    <row r="48" spans="1:5">
      <c r="A48" s="4" t="s">
        <v>375</v>
      </c>
    </row>
    <row r="49" spans="1:5">
      <c r="A49" s="3" t="s">
        <v>358</v>
      </c>
    </row>
    <row r="50" spans="1:5">
      <c r="A50" s="4" t="s">
        <v>359</v>
      </c>
      <c r="B50" s="5" t="n">
        <v>72250</v>
      </c>
      <c r="C50" s="5" t="n">
        <v>65877</v>
      </c>
      <c r="D50" s="5" t="n">
        <v>135114</v>
      </c>
      <c r="E50" s="5" t="n">
        <v>119617</v>
      </c>
    </row>
    <row r="51" spans="1:5">
      <c r="A51" s="4" t="s">
        <v>376</v>
      </c>
    </row>
    <row r="52" spans="1:5">
      <c r="A52" s="3" t="s">
        <v>358</v>
      </c>
    </row>
    <row r="53" spans="1:5">
      <c r="A53" s="4" t="s">
        <v>359</v>
      </c>
      <c r="B53" s="5" t="n">
        <v>820</v>
      </c>
      <c r="C53" s="5" t="n">
        <v>1083</v>
      </c>
      <c r="D53" s="5" t="n">
        <v>1413</v>
      </c>
      <c r="E53" s="5" t="n">
        <v>1795</v>
      </c>
    </row>
    <row r="54" spans="1:5">
      <c r="A54" s="4" t="s">
        <v>377</v>
      </c>
    </row>
    <row r="55" spans="1:5">
      <c r="A55" s="3" t="s">
        <v>358</v>
      </c>
    </row>
    <row r="56" spans="1:5">
      <c r="A56" s="4" t="s">
        <v>359</v>
      </c>
      <c r="B56" s="5" t="n">
        <v>6968</v>
      </c>
      <c r="C56" s="5" t="n">
        <v>6127</v>
      </c>
      <c r="D56" s="5" t="n">
        <v>13489</v>
      </c>
      <c r="E56" s="5" t="n">
        <v>11643</v>
      </c>
    </row>
    <row r="57" spans="1:5">
      <c r="A57" s="4" t="s">
        <v>378</v>
      </c>
    </row>
    <row r="58" spans="1:5">
      <c r="A58" s="3" t="s">
        <v>358</v>
      </c>
    </row>
    <row r="59" spans="1:5">
      <c r="A59" s="4" t="s">
        <v>359</v>
      </c>
      <c r="B59" s="5" t="n">
        <v>13066</v>
      </c>
      <c r="C59" s="5" t="n">
        <v>12441</v>
      </c>
      <c r="D59" s="5" t="n">
        <v>25770</v>
      </c>
      <c r="E59" s="5" t="n">
        <v>23914</v>
      </c>
    </row>
    <row r="60" spans="1:5">
      <c r="A60" s="4" t="s">
        <v>379</v>
      </c>
    </row>
    <row r="61" spans="1:5">
      <c r="A61" s="3" t="s">
        <v>358</v>
      </c>
    </row>
    <row r="62" spans="1:5">
      <c r="A62" s="4" t="s">
        <v>359</v>
      </c>
      <c r="B62" s="5" t="n">
        <v>11789</v>
      </c>
      <c r="C62" s="5" t="n">
        <v>11644</v>
      </c>
      <c r="D62" s="5" t="n">
        <v>19668</v>
      </c>
      <c r="E62" s="5" t="n">
        <v>18949</v>
      </c>
    </row>
    <row r="63" spans="1:5">
      <c r="A63" s="4" t="s">
        <v>380</v>
      </c>
    </row>
    <row r="64" spans="1:5">
      <c r="A64" s="3" t="s">
        <v>358</v>
      </c>
    </row>
    <row r="65" spans="1:5">
      <c r="A65" s="4" t="s">
        <v>359</v>
      </c>
      <c r="B65" s="5" t="n">
        <v>51396</v>
      </c>
      <c r="C65" s="5" t="n">
        <v>46226</v>
      </c>
      <c r="D65" s="5" t="n">
        <v>94442</v>
      </c>
      <c r="E65" s="5" t="n">
        <v>82265</v>
      </c>
    </row>
    <row r="66" spans="1:5">
      <c r="A66" s="4" t="s">
        <v>381</v>
      </c>
    </row>
    <row r="67" spans="1:5">
      <c r="A67" s="3" t="s">
        <v>358</v>
      </c>
    </row>
    <row r="68" spans="1:5">
      <c r="A68" s="4" t="s">
        <v>359</v>
      </c>
      <c r="B68" s="5" t="n">
        <v>65250</v>
      </c>
      <c r="C68" s="5" t="n">
        <v>67833</v>
      </c>
      <c r="D68" s="5" t="n">
        <v>119025</v>
      </c>
      <c r="E68" s="5" t="n">
        <v>108549</v>
      </c>
    </row>
    <row r="69" spans="1:5">
      <c r="A69" s="4" t="s">
        <v>382</v>
      </c>
    </row>
    <row r="70" spans="1:5">
      <c r="A70" s="3" t="s">
        <v>358</v>
      </c>
    </row>
    <row r="71" spans="1:5">
      <c r="A71" s="4" t="s">
        <v>359</v>
      </c>
      <c r="B71" s="5" t="n">
        <v>64903</v>
      </c>
      <c r="C71" s="5" t="n">
        <v>67202</v>
      </c>
      <c r="D71" s="5" t="n">
        <v>118555</v>
      </c>
      <c r="E71" s="5" t="n">
        <v>107693</v>
      </c>
    </row>
    <row r="72" spans="1:5">
      <c r="A72" s="4" t="s">
        <v>383</v>
      </c>
    </row>
    <row r="73" spans="1:5">
      <c r="A73" s="3" t="s">
        <v>358</v>
      </c>
    </row>
    <row r="74" spans="1:5">
      <c r="A74" s="4" t="s">
        <v>359</v>
      </c>
      <c r="B74" s="5" t="n">
        <v>130</v>
      </c>
      <c r="C74" s="5" t="n">
        <v>74</v>
      </c>
      <c r="D74" s="5" t="n">
        <v>152</v>
      </c>
      <c r="E74" s="5" t="n">
        <v>108</v>
      </c>
    </row>
    <row r="75" spans="1:5">
      <c r="A75" s="4" t="s">
        <v>384</v>
      </c>
    </row>
    <row r="76" spans="1:5">
      <c r="A76" s="3" t="s">
        <v>358</v>
      </c>
    </row>
    <row r="77" spans="1:5">
      <c r="A77" s="4" t="s">
        <v>359</v>
      </c>
      <c r="B77" s="5" t="n">
        <v>1864</v>
      </c>
      <c r="C77" s="5" t="n">
        <v>1086</v>
      </c>
      <c r="D77" s="5" t="n">
        <v>3189</v>
      </c>
      <c r="E77" s="5" t="n">
        <v>1765</v>
      </c>
    </row>
    <row r="78" spans="1:5">
      <c r="A78" s="4" t="s">
        <v>385</v>
      </c>
    </row>
    <row r="79" spans="1:5">
      <c r="A79" s="3" t="s">
        <v>358</v>
      </c>
    </row>
    <row r="80" spans="1:5">
      <c r="A80" s="4" t="s">
        <v>359</v>
      </c>
      <c r="B80" s="5" t="n">
        <v>11082</v>
      </c>
      <c r="C80" s="5" t="n">
        <v>9720</v>
      </c>
      <c r="D80" s="5" t="n">
        <v>20341</v>
      </c>
      <c r="E80" s="5" t="n">
        <v>15878</v>
      </c>
    </row>
    <row r="81" spans="1:5">
      <c r="A81" s="4" t="s">
        <v>386</v>
      </c>
    </row>
    <row r="82" spans="1:5">
      <c r="A82" s="3" t="s">
        <v>358</v>
      </c>
    </row>
    <row r="83" spans="1:5">
      <c r="A83" s="4" t="s">
        <v>359</v>
      </c>
      <c r="B83" s="5" t="n">
        <v>347</v>
      </c>
      <c r="C83" s="5" t="n">
        <v>631</v>
      </c>
      <c r="D83" s="5" t="n">
        <v>470</v>
      </c>
      <c r="E83" s="5" t="n">
        <v>856</v>
      </c>
    </row>
    <row r="84" spans="1:5">
      <c r="A84" s="4" t="s">
        <v>387</v>
      </c>
    </row>
    <row r="85" spans="1:5">
      <c r="A85" s="3" t="s">
        <v>358</v>
      </c>
    </row>
    <row r="86" spans="1:5">
      <c r="A86" s="4" t="s">
        <v>359</v>
      </c>
      <c r="B86" s="6" t="n">
        <v>51827</v>
      </c>
      <c r="C86" s="6" t="n">
        <v>56322</v>
      </c>
      <c r="D86" s="6" t="n">
        <v>94873</v>
      </c>
      <c r="E86" s="6" t="n">
        <v>899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8</v>
      </c>
      <c r="B1" s="2" t="s">
        <v>27</v>
      </c>
      <c r="C1" s="2" t="s">
        <v>28</v>
      </c>
    </row>
    <row r="2" spans="1:3">
      <c r="A2" s="3" t="s">
        <v>389</v>
      </c>
    </row>
    <row r="3" spans="1:3">
      <c r="A3" s="4" t="s">
        <v>351</v>
      </c>
      <c r="B3" s="6" t="n">
        <v>16701</v>
      </c>
      <c r="C3" s="6" t="n">
        <v>112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0</v>
      </c>
      <c r="B1" s="2" t="s">
        <v>27</v>
      </c>
      <c r="C1" s="2" t="s">
        <v>28</v>
      </c>
    </row>
    <row r="2" spans="1:3">
      <c r="A2" s="3" t="s">
        <v>391</v>
      </c>
    </row>
    <row r="3" spans="1:3">
      <c r="A3" s="4" t="s">
        <v>392</v>
      </c>
      <c r="B3" s="6" t="n">
        <v>30540</v>
      </c>
      <c r="C3" s="6" t="n">
        <v>46409</v>
      </c>
    </row>
    <row r="4" spans="1:3">
      <c r="A4" s="4" t="s">
        <v>393</v>
      </c>
    </row>
    <row r="5" spans="1:3">
      <c r="A5" s="3" t="s">
        <v>391</v>
      </c>
    </row>
    <row r="6" spans="1:3">
      <c r="A6" s="4" t="s">
        <v>392</v>
      </c>
      <c r="B6" s="5" t="n">
        <v>1212</v>
      </c>
      <c r="C6" s="5" t="n">
        <v>1516</v>
      </c>
    </row>
    <row r="7" spans="1:3">
      <c r="A7" s="4" t="s">
        <v>394</v>
      </c>
    </row>
    <row r="8" spans="1:3">
      <c r="A8" s="3" t="s">
        <v>391</v>
      </c>
    </row>
    <row r="9" spans="1:3">
      <c r="A9" s="4" t="s">
        <v>392</v>
      </c>
      <c r="B9" s="6" t="n">
        <v>29328</v>
      </c>
      <c r="C9" s="6" t="n">
        <v>44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5</v>
      </c>
      <c r="B1" s="2" t="s">
        <v>27</v>
      </c>
      <c r="C1" s="2" t="s">
        <v>28</v>
      </c>
    </row>
    <row r="2" spans="1:3">
      <c r="A2" s="3" t="s">
        <v>177</v>
      </c>
    </row>
    <row r="3" spans="1:3">
      <c r="A3" s="4" t="s">
        <v>396</v>
      </c>
      <c r="B3" s="6" t="n">
        <v>410020</v>
      </c>
      <c r="C3" s="6" t="n">
        <v>258081</v>
      </c>
    </row>
    <row r="4" spans="1:3">
      <c r="A4" s="4" t="s">
        <v>397</v>
      </c>
      <c r="B4" s="5" t="n">
        <v>137171</v>
      </c>
      <c r="C4" s="5" t="n">
        <v>158951</v>
      </c>
    </row>
    <row r="5" spans="1:3">
      <c r="A5" s="4" t="s">
        <v>398</v>
      </c>
      <c r="B5" s="5" t="n">
        <v>80088</v>
      </c>
      <c r="C5" s="5" t="n">
        <v>72760</v>
      </c>
    </row>
    <row r="6" spans="1:3">
      <c r="A6" s="4" t="s">
        <v>399</v>
      </c>
      <c r="B6" s="5" t="n">
        <v>1967</v>
      </c>
      <c r="C6" s="5" t="n">
        <v>1299</v>
      </c>
    </row>
    <row r="7" spans="1:3">
      <c r="A7" s="4" t="s">
        <v>32</v>
      </c>
      <c r="B7" s="6" t="n">
        <v>629246</v>
      </c>
      <c r="C7" s="6" t="n">
        <v>4910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7</v>
      </c>
      <c r="C2" s="2" t="s">
        <v>76</v>
      </c>
      <c r="D2" s="2" t="s">
        <v>27</v>
      </c>
      <c r="E2" s="2" t="s">
        <v>76</v>
      </c>
    </row>
    <row r="3" spans="1:5">
      <c r="A3" s="4" t="s">
        <v>97</v>
      </c>
      <c r="B3" s="6" t="n">
        <v>5511</v>
      </c>
      <c r="C3" s="6" t="n">
        <v>5180</v>
      </c>
      <c r="D3" s="6" t="n">
        <v>5066</v>
      </c>
      <c r="E3" s="6" t="n">
        <v>3566</v>
      </c>
    </row>
    <row r="4" spans="1:5">
      <c r="A4" s="3" t="s">
        <v>106</v>
      </c>
    </row>
    <row r="5" spans="1:5">
      <c r="A5" s="4" t="s">
        <v>107</v>
      </c>
      <c r="B5" s="5" t="n">
        <v>1012</v>
      </c>
      <c r="C5" s="5" t="n">
        <v>-1408</v>
      </c>
      <c r="D5" s="5" t="n">
        <v>241</v>
      </c>
      <c r="E5" s="5" t="n">
        <v>-107</v>
      </c>
    </row>
    <row r="6" spans="1:5">
      <c r="A6" s="4" t="s">
        <v>108</v>
      </c>
      <c r="B6" s="6" t="n">
        <v>6523</v>
      </c>
      <c r="C6" s="6" t="n">
        <v>3772</v>
      </c>
      <c r="D6" s="6" t="n">
        <v>5307</v>
      </c>
      <c r="E6" s="6" t="n">
        <v>34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400</v>
      </c>
      <c r="B1" s="2" t="s">
        <v>75</v>
      </c>
      <c r="D1" s="2" t="s">
        <v>1</v>
      </c>
    </row>
    <row r="2" spans="1:7">
      <c r="B2" s="2" t="s">
        <v>27</v>
      </c>
      <c r="C2" s="2" t="s">
        <v>76</v>
      </c>
      <c r="D2" s="2" t="s">
        <v>27</v>
      </c>
      <c r="E2" s="2" t="s">
        <v>76</v>
      </c>
      <c r="F2" s="2" t="s">
        <v>401</v>
      </c>
      <c r="G2" s="2" t="s">
        <v>28</v>
      </c>
    </row>
    <row r="3" spans="1:7">
      <c r="A3" s="3" t="s">
        <v>179</v>
      </c>
    </row>
    <row r="4" spans="1:7">
      <c r="A4" s="4" t="s">
        <v>88</v>
      </c>
      <c r="B4" s="6" t="n">
        <v>0</v>
      </c>
      <c r="C4" s="6" t="n">
        <v>156</v>
      </c>
      <c r="D4" s="6" t="n">
        <v>135</v>
      </c>
      <c r="E4" s="6" t="n">
        <v>156</v>
      </c>
    </row>
    <row r="5" spans="1:7">
      <c r="A5" s="4" t="s">
        <v>402</v>
      </c>
      <c r="B5" s="5" t="n">
        <v>292072</v>
      </c>
      <c r="D5" s="5" t="n">
        <v>292072</v>
      </c>
      <c r="G5" s="6" t="n">
        <v>278876</v>
      </c>
    </row>
    <row r="6" spans="1:7">
      <c r="A6" s="4" t="s">
        <v>403</v>
      </c>
      <c r="B6" s="5" t="n">
        <v>-145164</v>
      </c>
      <c r="D6" s="5" t="n">
        <v>-145164</v>
      </c>
      <c r="G6" s="5" t="n">
        <v>-139926</v>
      </c>
    </row>
    <row r="7" spans="1:7">
      <c r="A7" s="4" t="s">
        <v>404</v>
      </c>
      <c r="B7" s="5" t="n">
        <v>146908</v>
      </c>
      <c r="D7" s="5" t="n">
        <v>146908</v>
      </c>
      <c r="G7" s="5" t="n">
        <v>138950</v>
      </c>
    </row>
    <row r="8" spans="1:7">
      <c r="A8" s="4" t="s">
        <v>405</v>
      </c>
      <c r="F8" s="6" t="n">
        <v>8700</v>
      </c>
    </row>
    <row r="9" spans="1:7">
      <c r="A9" s="4" t="s">
        <v>406</v>
      </c>
      <c r="B9" s="6" t="n">
        <v>1400</v>
      </c>
      <c r="D9" s="6" t="n">
        <v>2300</v>
      </c>
    </row>
    <row r="10" spans="1:7">
      <c r="A10" s="4" t="s">
        <v>407</v>
      </c>
      <c r="B10" s="8" t="n">
        <v>0.05</v>
      </c>
      <c r="D10" s="8" t="n">
        <v>0.08</v>
      </c>
    </row>
    <row r="11" spans="1:7">
      <c r="A11" s="4" t="s">
        <v>408</v>
      </c>
    </row>
    <row r="12" spans="1:7">
      <c r="A12" s="3" t="s">
        <v>179</v>
      </c>
    </row>
    <row r="13" spans="1:7">
      <c r="A13" s="4" t="s">
        <v>402</v>
      </c>
      <c r="B13" s="6" t="n">
        <v>118124</v>
      </c>
      <c r="D13" s="6" t="n">
        <v>118124</v>
      </c>
      <c r="G13" s="5" t="n">
        <v>111164</v>
      </c>
    </row>
    <row r="14" spans="1:7">
      <c r="A14" s="4" t="s">
        <v>409</v>
      </c>
    </row>
    <row r="15" spans="1:7">
      <c r="A15" s="3" t="s">
        <v>179</v>
      </c>
    </row>
    <row r="16" spans="1:7">
      <c r="A16" s="4" t="s">
        <v>402</v>
      </c>
      <c r="B16" s="5" t="n">
        <v>21938</v>
      </c>
      <c r="D16" s="5" t="n">
        <v>21938</v>
      </c>
      <c r="G16" s="5" t="n">
        <v>21646</v>
      </c>
    </row>
    <row r="17" spans="1:7">
      <c r="A17" s="4" t="s">
        <v>410</v>
      </c>
    </row>
    <row r="18" spans="1:7">
      <c r="A18" s="3" t="s">
        <v>179</v>
      </c>
    </row>
    <row r="19" spans="1:7">
      <c r="A19" s="4" t="s">
        <v>402</v>
      </c>
      <c r="B19" s="5" t="n">
        <v>47390</v>
      </c>
      <c r="D19" s="5" t="n">
        <v>47390</v>
      </c>
      <c r="G19" s="5" t="n">
        <v>42330</v>
      </c>
    </row>
    <row r="20" spans="1:7">
      <c r="A20" s="4" t="s">
        <v>411</v>
      </c>
    </row>
    <row r="21" spans="1:7">
      <c r="A21" s="3" t="s">
        <v>179</v>
      </c>
    </row>
    <row r="22" spans="1:7">
      <c r="A22" s="4" t="s">
        <v>402</v>
      </c>
      <c r="B22" s="5" t="n">
        <v>40979</v>
      </c>
      <c r="D22" s="5" t="n">
        <v>40979</v>
      </c>
      <c r="G22" s="5" t="n">
        <v>40645</v>
      </c>
    </row>
    <row r="23" spans="1:7">
      <c r="A23" s="4" t="s">
        <v>412</v>
      </c>
    </row>
    <row r="24" spans="1:7">
      <c r="A24" s="3" t="s">
        <v>179</v>
      </c>
    </row>
    <row r="25" spans="1:7">
      <c r="A25" s="4" t="s">
        <v>402</v>
      </c>
      <c r="B25" s="5" t="n">
        <v>63641</v>
      </c>
      <c r="D25" s="5" t="n">
        <v>63641</v>
      </c>
      <c r="G25" s="5" t="n">
        <v>63091</v>
      </c>
    </row>
    <row r="26" spans="1:7">
      <c r="A26" s="4" t="s">
        <v>413</v>
      </c>
    </row>
    <row r="27" spans="1:7">
      <c r="A27" s="3" t="s">
        <v>179</v>
      </c>
    </row>
    <row r="28" spans="1:7">
      <c r="A28" s="4" t="s">
        <v>414</v>
      </c>
      <c r="D28" s="5" t="n">
        <v>100</v>
      </c>
    </row>
    <row r="29" spans="1:7">
      <c r="A29" s="4" t="s">
        <v>415</v>
      </c>
    </row>
    <row r="30" spans="1:7">
      <c r="A30" s="3" t="s">
        <v>179</v>
      </c>
    </row>
    <row r="31" spans="1:7">
      <c r="A31" s="4" t="s">
        <v>402</v>
      </c>
      <c r="B31" s="5" t="n">
        <v>118124</v>
      </c>
      <c r="D31" s="5" t="n">
        <v>118124</v>
      </c>
      <c r="G31" s="5" t="n">
        <v>111164</v>
      </c>
    </row>
    <row r="32" spans="1:7">
      <c r="A32" s="4" t="s">
        <v>403</v>
      </c>
      <c r="B32" s="5" t="n">
        <v>-49728</v>
      </c>
      <c r="D32" s="5" t="n">
        <v>-49728</v>
      </c>
      <c r="G32" s="5" t="n">
        <v>-50399</v>
      </c>
    </row>
    <row r="33" spans="1:7">
      <c r="A33" s="4" t="s">
        <v>404</v>
      </c>
      <c r="B33" s="5" t="n">
        <v>68396</v>
      </c>
      <c r="D33" s="5" t="n">
        <v>68396</v>
      </c>
      <c r="G33" s="6" t="n">
        <v>60765</v>
      </c>
    </row>
    <row r="34" spans="1:7">
      <c r="A34" s="4" t="s">
        <v>416</v>
      </c>
    </row>
    <row r="35" spans="1:7">
      <c r="A35" s="3" t="s">
        <v>179</v>
      </c>
    </row>
    <row r="36" spans="1:7">
      <c r="A36" s="4" t="s">
        <v>414</v>
      </c>
      <c r="C36" s="6" t="n">
        <v>200</v>
      </c>
    </row>
    <row r="37" spans="1:7">
      <c r="A37" s="4" t="s">
        <v>417</v>
      </c>
    </row>
    <row r="38" spans="1:7">
      <c r="A38" s="3" t="s">
        <v>179</v>
      </c>
    </row>
    <row r="39" spans="1:7">
      <c r="A39" s="4" t="s">
        <v>418</v>
      </c>
      <c r="B39" s="6" t="n">
        <v>1100</v>
      </c>
      <c r="D39" s="6" t="n">
        <v>1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19</v>
      </c>
      <c r="B1" s="2" t="s">
        <v>420</v>
      </c>
      <c r="C1" s="2" t="s">
        <v>1</v>
      </c>
    </row>
    <row r="2" spans="1:5">
      <c r="B2" s="2" t="s">
        <v>421</v>
      </c>
      <c r="C2" s="2" t="s">
        <v>422</v>
      </c>
      <c r="D2" s="2" t="s">
        <v>423</v>
      </c>
      <c r="E2" s="2" t="s">
        <v>424</v>
      </c>
    </row>
    <row r="3" spans="1:5">
      <c r="A3" s="3" t="s">
        <v>425</v>
      </c>
    </row>
    <row r="4" spans="1:5">
      <c r="A4" s="4" t="s">
        <v>426</v>
      </c>
      <c r="C4" s="6" t="n">
        <v>45000000</v>
      </c>
      <c r="D4" s="6" t="n">
        <v>60000000</v>
      </c>
    </row>
    <row r="5" spans="1:5">
      <c r="A5" s="4" t="s">
        <v>427</v>
      </c>
      <c r="C5" s="4" t="s">
        <v>428</v>
      </c>
      <c r="D5" s="4" t="s">
        <v>429</v>
      </c>
    </row>
    <row r="6" spans="1:5">
      <c r="A6" s="4" t="s">
        <v>430</v>
      </c>
      <c r="C6" s="6" t="n">
        <v>451934000</v>
      </c>
      <c r="E6" s="6" t="n">
        <v>273756000</v>
      </c>
    </row>
    <row r="7" spans="1:5">
      <c r="A7" s="4" t="s">
        <v>431</v>
      </c>
      <c r="C7" s="5" t="n">
        <v>5000000</v>
      </c>
    </row>
    <row r="8" spans="1:5">
      <c r="A8" s="4" t="s">
        <v>432</v>
      </c>
      <c r="B8" s="9" t="n">
        <v>3.5</v>
      </c>
    </row>
    <row r="9" spans="1:5">
      <c r="A9" s="4" t="s">
        <v>433</v>
      </c>
    </row>
    <row r="10" spans="1:5">
      <c r="A10" s="3" t="s">
        <v>425</v>
      </c>
    </row>
    <row r="11" spans="1:5">
      <c r="A11" s="4" t="s">
        <v>426</v>
      </c>
      <c r="C11" s="5" t="n">
        <v>640000000</v>
      </c>
    </row>
    <row r="12" spans="1:5">
      <c r="A12" s="4" t="s">
        <v>434</v>
      </c>
      <c r="C12" s="6" t="n">
        <v>451934000</v>
      </c>
      <c r="E12" s="6" t="n">
        <v>273756000</v>
      </c>
    </row>
    <row r="13" spans="1:5">
      <c r="A13" s="4" t="s">
        <v>435</v>
      </c>
    </row>
    <row r="14" spans="1:5">
      <c r="A14" s="3" t="s">
        <v>425</v>
      </c>
    </row>
    <row r="15" spans="1:5">
      <c r="A15" s="4" t="s">
        <v>427</v>
      </c>
      <c r="C15" s="4" t="s">
        <v>436</v>
      </c>
      <c r="E15" s="4" t="s">
        <v>436</v>
      </c>
    </row>
    <row r="16" spans="1:5">
      <c r="A16" s="4" t="s">
        <v>437</v>
      </c>
    </row>
    <row r="17" spans="1:5">
      <c r="A17" s="3" t="s">
        <v>425</v>
      </c>
    </row>
    <row r="18" spans="1:5">
      <c r="A18" s="4" t="s">
        <v>427</v>
      </c>
      <c r="C18" s="4" t="s">
        <v>438</v>
      </c>
      <c r="E18" s="4" t="s">
        <v>439</v>
      </c>
    </row>
    <row r="19" spans="1:5">
      <c r="A19" s="4" t="s">
        <v>440</v>
      </c>
    </row>
    <row r="20" spans="1:5">
      <c r="A20" s="3" t="s">
        <v>425</v>
      </c>
    </row>
    <row r="21" spans="1:5">
      <c r="A21" s="4" t="s">
        <v>427</v>
      </c>
      <c r="C21" s="4" t="s">
        <v>441</v>
      </c>
      <c r="E21" s="4" t="s">
        <v>442</v>
      </c>
    </row>
    <row r="22" spans="1:5">
      <c r="A22" s="4" t="s">
        <v>443</v>
      </c>
    </row>
    <row r="23" spans="1:5">
      <c r="A23" s="3" t="s">
        <v>425</v>
      </c>
    </row>
    <row r="24" spans="1:5">
      <c r="A24" s="4" t="s">
        <v>427</v>
      </c>
      <c r="C24" s="4" t="s">
        <v>444</v>
      </c>
      <c r="E24" s="4" t="s">
        <v>445</v>
      </c>
    </row>
    <row r="25" spans="1:5">
      <c r="A25" s="4" t="s">
        <v>446</v>
      </c>
    </row>
    <row r="26" spans="1:5">
      <c r="A26" s="3" t="s">
        <v>425</v>
      </c>
    </row>
    <row r="27" spans="1:5">
      <c r="A27" s="4" t="s">
        <v>430</v>
      </c>
      <c r="C27" s="6" t="n">
        <v>269300000</v>
      </c>
      <c r="E27" s="6" t="n">
        <v>151700000</v>
      </c>
    </row>
    <row r="28" spans="1:5">
      <c r="A28" s="4" t="s">
        <v>447</v>
      </c>
    </row>
    <row r="29" spans="1:5">
      <c r="A29" s="3" t="s">
        <v>425</v>
      </c>
    </row>
    <row r="30" spans="1:5">
      <c r="A30" s="4" t="s">
        <v>426</v>
      </c>
      <c r="C30" s="5" t="n">
        <v>140000000</v>
      </c>
    </row>
    <row r="31" spans="1:5">
      <c r="A31" s="4" t="s">
        <v>448</v>
      </c>
    </row>
    <row r="32" spans="1:5">
      <c r="A32" s="3" t="s">
        <v>425</v>
      </c>
    </row>
    <row r="33" spans="1:5">
      <c r="A33" s="4" t="s">
        <v>426</v>
      </c>
      <c r="C33" s="5" t="n">
        <v>400000000</v>
      </c>
    </row>
    <row r="34" spans="1:5">
      <c r="A34" s="4" t="s">
        <v>449</v>
      </c>
    </row>
    <row r="35" spans="1:5">
      <c r="A35" s="3" t="s">
        <v>425</v>
      </c>
    </row>
    <row r="36" spans="1:5">
      <c r="A36" s="4" t="s">
        <v>426</v>
      </c>
      <c r="C36" s="5" t="n">
        <v>45000000</v>
      </c>
    </row>
    <row r="37" spans="1:5">
      <c r="A37" s="4" t="s">
        <v>450</v>
      </c>
    </row>
    <row r="38" spans="1:5">
      <c r="A38" s="3" t="s">
        <v>425</v>
      </c>
    </row>
    <row r="39" spans="1:5">
      <c r="A39" s="4" t="s">
        <v>434</v>
      </c>
      <c r="C39" s="5" t="n">
        <v>70280000</v>
      </c>
      <c r="E39" s="5" t="n">
        <v>90905000</v>
      </c>
    </row>
    <row r="40" spans="1:5">
      <c r="A40" s="4" t="s">
        <v>451</v>
      </c>
    </row>
    <row r="41" spans="1:5">
      <c r="A41" s="3" t="s">
        <v>425</v>
      </c>
    </row>
    <row r="42" spans="1:5">
      <c r="A42" s="4" t="s">
        <v>434</v>
      </c>
      <c r="C42" s="5" t="n">
        <v>262370000</v>
      </c>
      <c r="E42" s="5" t="n">
        <v>120319000</v>
      </c>
    </row>
    <row r="43" spans="1:5">
      <c r="A43" s="4" t="s">
        <v>449</v>
      </c>
    </row>
    <row r="44" spans="1:5">
      <c r="A44" s="3" t="s">
        <v>425</v>
      </c>
    </row>
    <row r="45" spans="1:5">
      <c r="A45" s="4" t="s">
        <v>434</v>
      </c>
      <c r="C45" s="6" t="n">
        <v>26134000</v>
      </c>
      <c r="E45" s="5" t="n">
        <v>13432000</v>
      </c>
    </row>
    <row r="46" spans="1:5">
      <c r="A46" s="4" t="s">
        <v>452</v>
      </c>
    </row>
    <row r="47" spans="1:5">
      <c r="A47" s="3" t="s">
        <v>425</v>
      </c>
    </row>
    <row r="48" spans="1:5">
      <c r="A48" s="4" t="s">
        <v>453</v>
      </c>
      <c r="C48" s="9" t="n">
        <v>1.1</v>
      </c>
    </row>
    <row r="49" spans="1:5">
      <c r="A49" s="4" t="s">
        <v>454</v>
      </c>
    </row>
    <row r="50" spans="1:5">
      <c r="A50" s="3" t="s">
        <v>425</v>
      </c>
    </row>
    <row r="51" spans="1:5">
      <c r="A51" s="4" t="s">
        <v>434</v>
      </c>
      <c r="C51" s="6" t="n">
        <v>93150000</v>
      </c>
      <c r="E51" s="6" t="n">
        <v>49100000</v>
      </c>
    </row>
    <row r="52" spans="1:5">
      <c r="A52" s="4" t="s">
        <v>455</v>
      </c>
    </row>
    <row r="53" spans="1:5">
      <c r="A53" s="3" t="s">
        <v>425</v>
      </c>
    </row>
    <row r="54" spans="1:5">
      <c r="A54" s="4" t="s">
        <v>426</v>
      </c>
      <c r="D54" s="6" t="n">
        <v>47000000</v>
      </c>
    </row>
    <row r="55" spans="1:5">
      <c r="A55" s="4" t="s">
        <v>456</v>
      </c>
    </row>
    <row r="56" spans="1:5">
      <c r="A56" s="3" t="s">
        <v>425</v>
      </c>
    </row>
    <row r="57" spans="1:5">
      <c r="A57" s="4" t="s">
        <v>426</v>
      </c>
      <c r="D57" s="6" t="n">
        <v>1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s>
  <sheetData>
    <row r="1" spans="1:4">
      <c r="A1" s="1" t="s">
        <v>457</v>
      </c>
      <c r="B1" s="2" t="s">
        <v>27</v>
      </c>
      <c r="C1" s="2" t="s">
        <v>458</v>
      </c>
      <c r="D1" s="2" t="s">
        <v>28</v>
      </c>
    </row>
    <row r="2" spans="1:4">
      <c r="A2" s="4" t="s">
        <v>459</v>
      </c>
    </row>
    <row r="3" spans="1:4">
      <c r="A3" s="3" t="s">
        <v>189</v>
      </c>
    </row>
    <row r="4" spans="1:4">
      <c r="A4" s="4" t="s">
        <v>460</v>
      </c>
      <c r="B4" s="6" t="n">
        <v>0</v>
      </c>
      <c r="C4" s="6" t="n">
        <v>45600</v>
      </c>
      <c r="D4" s="6" t="n">
        <v>456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0"/>
    <col customWidth="1" max="7" min="7" width="21"/>
  </cols>
  <sheetData>
    <row r="1" spans="1:7">
      <c r="A1" s="1" t="s">
        <v>461</v>
      </c>
      <c r="B1" s="2" t="s">
        <v>75</v>
      </c>
      <c r="D1" s="2" t="s">
        <v>1</v>
      </c>
    </row>
    <row r="2" spans="1:7">
      <c r="B2" s="2" t="s">
        <v>422</v>
      </c>
      <c r="C2" s="2" t="s">
        <v>462</v>
      </c>
      <c r="D2" s="2" t="s">
        <v>422</v>
      </c>
      <c r="E2" s="2" t="s">
        <v>462</v>
      </c>
      <c r="F2" s="2" t="s">
        <v>463</v>
      </c>
      <c r="G2" s="2" t="s">
        <v>424</v>
      </c>
    </row>
    <row r="3" spans="1:7">
      <c r="A3" s="3" t="s">
        <v>189</v>
      </c>
    </row>
    <row r="4" spans="1:7">
      <c r="A4" s="4" t="s">
        <v>464</v>
      </c>
      <c r="D4" s="6" t="n">
        <v>45644</v>
      </c>
      <c r="E4" s="6" t="n">
        <v>20025</v>
      </c>
    </row>
    <row r="5" spans="1:7">
      <c r="A5" s="3" t="s">
        <v>465</v>
      </c>
    </row>
    <row r="6" spans="1:7">
      <c r="A6" s="4" t="s">
        <v>466</v>
      </c>
      <c r="D6" s="5" t="n">
        <v>0</v>
      </c>
      <c r="E6" s="5" t="n">
        <v>-615</v>
      </c>
    </row>
    <row r="7" spans="1:7">
      <c r="A7" s="4" t="s">
        <v>467</v>
      </c>
      <c r="B7" s="6" t="n">
        <v>966</v>
      </c>
      <c r="C7" s="6" t="n">
        <v>2490</v>
      </c>
      <c r="D7" s="5" t="n">
        <v>2607</v>
      </c>
      <c r="E7" s="5" t="n">
        <v>4520</v>
      </c>
    </row>
    <row r="8" spans="1:7">
      <c r="A8" s="4" t="s">
        <v>459</v>
      </c>
    </row>
    <row r="9" spans="1:7">
      <c r="A9" s="3" t="s">
        <v>465</v>
      </c>
    </row>
    <row r="10" spans="1:7">
      <c r="A10" s="4" t="s">
        <v>468</v>
      </c>
      <c r="B10" s="5" t="n">
        <v>0</v>
      </c>
      <c r="D10" s="5" t="n">
        <v>0</v>
      </c>
      <c r="F10" s="6" t="n">
        <v>45600</v>
      </c>
      <c r="G10" s="6" t="n">
        <v>45644</v>
      </c>
    </row>
    <row r="11" spans="1:7">
      <c r="A11" s="4" t="s">
        <v>469</v>
      </c>
      <c r="B11" s="5" t="n">
        <v>0</v>
      </c>
      <c r="D11" s="5" t="n">
        <v>0</v>
      </c>
      <c r="G11" s="5" t="n">
        <v>-350</v>
      </c>
    </row>
    <row r="12" spans="1:7">
      <c r="A12" s="4" t="s">
        <v>470</v>
      </c>
      <c r="B12" s="5" t="n">
        <v>0</v>
      </c>
      <c r="D12" s="5" t="n">
        <v>0</v>
      </c>
      <c r="G12" s="5" t="n">
        <v>-45</v>
      </c>
    </row>
    <row r="13" spans="1:7">
      <c r="A13" s="4" t="s">
        <v>471</v>
      </c>
      <c r="B13" s="5" t="n">
        <v>0</v>
      </c>
      <c r="D13" s="5" t="n">
        <v>0</v>
      </c>
      <c r="G13" s="5" t="n">
        <v>45249</v>
      </c>
    </row>
    <row r="14" spans="1:7">
      <c r="A14" s="4" t="s">
        <v>472</v>
      </c>
      <c r="B14" s="5" t="n">
        <v>0</v>
      </c>
      <c r="D14" s="6" t="n">
        <v>0</v>
      </c>
      <c r="G14" s="6" t="n">
        <v>14923</v>
      </c>
    </row>
    <row r="15" spans="1:7">
      <c r="A15" s="4" t="s">
        <v>473</v>
      </c>
      <c r="D15" s="10" t="n">
        <v>0.0231626</v>
      </c>
    </row>
    <row r="16" spans="1:7">
      <c r="A16" s="4" t="s">
        <v>474</v>
      </c>
      <c r="B16" s="5" t="n">
        <v>0</v>
      </c>
      <c r="C16" s="5" t="n">
        <v>446</v>
      </c>
      <c r="D16" s="6" t="n">
        <v>350</v>
      </c>
      <c r="E16" s="5" t="n">
        <v>915</v>
      </c>
    </row>
    <row r="17" spans="1:7">
      <c r="A17" s="4" t="s">
        <v>475</v>
      </c>
      <c r="B17" s="5" t="n">
        <v>0</v>
      </c>
      <c r="C17" s="5" t="n">
        <v>59</v>
      </c>
      <c r="D17" s="5" t="n">
        <v>45</v>
      </c>
      <c r="E17" s="5" t="n">
        <v>123</v>
      </c>
    </row>
    <row r="18" spans="1:7">
      <c r="A18" s="4" t="s">
        <v>476</v>
      </c>
      <c r="B18" s="6" t="n">
        <v>0</v>
      </c>
      <c r="C18" s="6" t="n">
        <v>1051</v>
      </c>
      <c r="D18" s="6" t="n">
        <v>816</v>
      </c>
      <c r="E18" s="6" t="n">
        <v>2189</v>
      </c>
    </row>
    <row r="19" spans="1:7">
      <c r="A19" s="4" t="s">
        <v>477</v>
      </c>
      <c r="B19" s="4" t="s">
        <v>478</v>
      </c>
      <c r="C19" s="4" t="s">
        <v>478</v>
      </c>
      <c r="D19" s="4" t="s">
        <v>478</v>
      </c>
      <c r="E19" s="4" t="s">
        <v>478</v>
      </c>
    </row>
    <row r="20" spans="1:7">
      <c r="A20" s="4" t="s">
        <v>467</v>
      </c>
      <c r="B20" s="6" t="n">
        <v>0</v>
      </c>
      <c r="C20" s="6" t="n">
        <v>546</v>
      </c>
      <c r="D20" s="6" t="n">
        <v>421</v>
      </c>
      <c r="E20" s="6" t="n">
        <v>11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79</v>
      </c>
      <c r="B1" s="2" t="s">
        <v>27</v>
      </c>
      <c r="C1" s="2" t="s">
        <v>318</v>
      </c>
      <c r="D1" s="2" t="s">
        <v>28</v>
      </c>
    </row>
    <row r="2" spans="1:4">
      <c r="A2" s="3" t="s">
        <v>276</v>
      </c>
    </row>
    <row r="3" spans="1:4">
      <c r="A3" s="4" t="s">
        <v>322</v>
      </c>
      <c r="B3" s="6" t="n">
        <v>34581</v>
      </c>
      <c r="C3" s="6" t="n">
        <v>20676</v>
      </c>
      <c r="D3" s="6" t="n">
        <v>20676</v>
      </c>
    </row>
    <row r="4" spans="1:4">
      <c r="A4" s="4" t="s">
        <v>48</v>
      </c>
      <c r="B4" s="5" t="n">
        <v>3306</v>
      </c>
      <c r="C4" s="6" t="n">
        <v>2067</v>
      </c>
      <c r="D4" s="5" t="n">
        <v>2067</v>
      </c>
    </row>
    <row r="5" spans="1:4">
      <c r="A5" s="4" t="s">
        <v>480</v>
      </c>
      <c r="B5" s="5" t="n">
        <v>37887</v>
      </c>
      <c r="D5" s="5" t="n">
        <v>22743</v>
      </c>
    </row>
    <row r="6" spans="1:4">
      <c r="A6" s="4" t="s">
        <v>481</v>
      </c>
    </row>
    <row r="7" spans="1:4">
      <c r="A7" s="3" t="s">
        <v>276</v>
      </c>
    </row>
    <row r="8" spans="1:4">
      <c r="A8" s="4" t="s">
        <v>480</v>
      </c>
      <c r="B8" s="5" t="n">
        <v>18404</v>
      </c>
      <c r="D8" s="5" t="n">
        <v>19010</v>
      </c>
    </row>
    <row r="9" spans="1:4">
      <c r="A9" s="4" t="s">
        <v>482</v>
      </c>
    </row>
    <row r="10" spans="1:4">
      <c r="A10" s="3" t="s">
        <v>276</v>
      </c>
    </row>
    <row r="11" spans="1:4">
      <c r="A11" s="4" t="s">
        <v>480</v>
      </c>
      <c r="B11" s="5" t="n">
        <v>6826</v>
      </c>
    </row>
    <row r="12" spans="1:4">
      <c r="A12" s="4" t="s">
        <v>483</v>
      </c>
    </row>
    <row r="13" spans="1:4">
      <c r="A13" s="3" t="s">
        <v>276</v>
      </c>
    </row>
    <row r="14" spans="1:4">
      <c r="A14" s="4" t="s">
        <v>480</v>
      </c>
      <c r="B14" s="5" t="n">
        <v>4926</v>
      </c>
    </row>
    <row r="15" spans="1:4">
      <c r="A15" s="4" t="s">
        <v>484</v>
      </c>
    </row>
    <row r="16" spans="1:4">
      <c r="A16" s="3" t="s">
        <v>276</v>
      </c>
    </row>
    <row r="17" spans="1:4">
      <c r="A17" s="4" t="s">
        <v>480</v>
      </c>
      <c r="B17" s="5" t="n">
        <v>4514</v>
      </c>
    </row>
    <row r="18" spans="1:4">
      <c r="A18" s="4" t="s">
        <v>485</v>
      </c>
    </row>
    <row r="19" spans="1:4">
      <c r="A19" s="3" t="s">
        <v>276</v>
      </c>
    </row>
    <row r="20" spans="1:4">
      <c r="A20" s="4" t="s">
        <v>480</v>
      </c>
      <c r="B20" s="5" t="n">
        <v>2790</v>
      </c>
      <c r="D20" s="5" t="n">
        <v>2978</v>
      </c>
    </row>
    <row r="21" spans="1:4">
      <c r="A21" s="4" t="s">
        <v>486</v>
      </c>
    </row>
    <row r="22" spans="1:4">
      <c r="A22" s="3" t="s">
        <v>276</v>
      </c>
    </row>
    <row r="23" spans="1:4">
      <c r="A23" s="4" t="s">
        <v>480</v>
      </c>
      <c r="B23" s="6" t="n">
        <v>427</v>
      </c>
      <c r="D23" s="6" t="n">
        <v>7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7</v>
      </c>
      <c r="C1" s="2" t="s">
        <v>28</v>
      </c>
    </row>
    <row r="2" spans="1:3">
      <c r="A2" s="4" t="s">
        <v>488</v>
      </c>
    </row>
    <row r="3" spans="1:3">
      <c r="A3" s="3" t="s">
        <v>196</v>
      </c>
    </row>
    <row r="4" spans="1:3">
      <c r="A4" s="4" t="s">
        <v>489</v>
      </c>
      <c r="B4" s="6" t="n">
        <v>3360</v>
      </c>
      <c r="C4" s="6" t="n">
        <v>140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5</v>
      </c>
      <c r="D1" s="2" t="s">
        <v>1</v>
      </c>
    </row>
    <row r="2" spans="1:5">
      <c r="B2" s="2" t="s">
        <v>27</v>
      </c>
      <c r="C2" s="2" t="s">
        <v>76</v>
      </c>
      <c r="D2" s="2" t="s">
        <v>27</v>
      </c>
      <c r="E2" s="2" t="s">
        <v>76</v>
      </c>
    </row>
    <row r="3" spans="1:5">
      <c r="A3" s="4" t="s">
        <v>491</v>
      </c>
    </row>
    <row r="4" spans="1:5">
      <c r="A4" s="3" t="s">
        <v>492</v>
      </c>
    </row>
    <row r="5" spans="1:5">
      <c r="A5" s="4" t="s">
        <v>493</v>
      </c>
      <c r="B5" s="6" t="n">
        <v>166</v>
      </c>
      <c r="C5" s="6" t="n">
        <v>588</v>
      </c>
      <c r="D5" s="6" t="n">
        <v>368</v>
      </c>
      <c r="E5" s="6" t="n">
        <v>11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94</v>
      </c>
      <c r="B1" s="2" t="s">
        <v>75</v>
      </c>
    </row>
    <row r="2" spans="1:7">
      <c r="B2" s="2" t="s">
        <v>27</v>
      </c>
      <c r="C2" s="2" t="s">
        <v>200</v>
      </c>
      <c r="D2" s="2" t="s">
        <v>76</v>
      </c>
      <c r="E2" s="2" t="s">
        <v>201</v>
      </c>
      <c r="F2" s="2" t="s">
        <v>28</v>
      </c>
      <c r="G2" s="2" t="s">
        <v>202</v>
      </c>
    </row>
    <row r="3" spans="1:7">
      <c r="A3" s="3" t="s">
        <v>495</v>
      </c>
    </row>
    <row r="4" spans="1:7">
      <c r="A4" s="4" t="s">
        <v>207</v>
      </c>
      <c r="B4" s="6" t="n">
        <v>-4810</v>
      </c>
      <c r="C4" s="6" t="n">
        <v>-5822</v>
      </c>
      <c r="D4" s="6" t="n">
        <v>-4518</v>
      </c>
      <c r="E4" s="6" t="n">
        <v>-3110</v>
      </c>
      <c r="F4" s="6" t="n">
        <v>-5051</v>
      </c>
      <c r="G4" s="6" t="n">
        <v>-4411</v>
      </c>
    </row>
    <row r="5" spans="1:7">
      <c r="A5" s="4" t="s">
        <v>496</v>
      </c>
      <c r="B5" s="5" t="n">
        <v>2711</v>
      </c>
      <c r="C5" s="5" t="n">
        <v>2711</v>
      </c>
      <c r="D5" s="5" t="n">
        <v>2711</v>
      </c>
      <c r="E5" s="5" t="n">
        <v>2711</v>
      </c>
      <c r="F5" s="5" t="n">
        <v>2711</v>
      </c>
      <c r="G5" s="5" t="n">
        <v>2711</v>
      </c>
    </row>
    <row r="6" spans="1:7">
      <c r="A6" s="4" t="s">
        <v>205</v>
      </c>
      <c r="B6" s="5" t="n">
        <v>-2099</v>
      </c>
      <c r="C6" s="5" t="n">
        <v>-3111</v>
      </c>
      <c r="D6" s="5" t="n">
        <v>-1807</v>
      </c>
      <c r="E6" s="5" t="n">
        <v>-399</v>
      </c>
      <c r="F6" s="6" t="n">
        <v>-2340</v>
      </c>
      <c r="G6" s="6" t="n">
        <v>-1700</v>
      </c>
    </row>
    <row r="7" spans="1:7">
      <c r="A7" s="4" t="s">
        <v>204</v>
      </c>
      <c r="B7" s="5" t="n">
        <v>1012</v>
      </c>
      <c r="C7" s="5" t="n">
        <v>-771</v>
      </c>
      <c r="D7" s="5" t="n">
        <v>-1408</v>
      </c>
      <c r="E7" s="5" t="n">
        <v>1301</v>
      </c>
    </row>
    <row r="8" spans="1:7">
      <c r="A8" s="4" t="s">
        <v>206</v>
      </c>
      <c r="B8" s="6" t="n">
        <v>1012</v>
      </c>
      <c r="C8" s="6" t="n">
        <v>-771</v>
      </c>
      <c r="D8" s="6" t="n">
        <v>-1408</v>
      </c>
      <c r="E8" s="6" t="n">
        <v>130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97</v>
      </c>
      <c r="B1" s="2" t="s">
        <v>75</v>
      </c>
      <c r="C1" s="2" t="s">
        <v>1</v>
      </c>
    </row>
    <row r="2" spans="1:3">
      <c r="B2" s="2" t="s">
        <v>27</v>
      </c>
      <c r="C2" s="2" t="s">
        <v>27</v>
      </c>
    </row>
    <row r="3" spans="1:3">
      <c r="A3" s="3" t="s">
        <v>211</v>
      </c>
    </row>
    <row r="4" spans="1:3">
      <c r="A4" s="4" t="s">
        <v>498</v>
      </c>
      <c r="B4" s="6" t="n">
        <v>331</v>
      </c>
      <c r="C4" s="6" t="n">
        <v>707</v>
      </c>
    </row>
    <row r="5" spans="1:3">
      <c r="A5" s="4" t="s">
        <v>499</v>
      </c>
      <c r="B5" s="5" t="n">
        <v>139</v>
      </c>
      <c r="C5" s="5" t="n">
        <v>278</v>
      </c>
    </row>
    <row r="6" spans="1:3">
      <c r="A6" s="4" t="s">
        <v>500</v>
      </c>
      <c r="B6" s="5" t="n">
        <v>4725</v>
      </c>
      <c r="C6" s="5" t="n">
        <v>9541</v>
      </c>
    </row>
    <row r="7" spans="1:3">
      <c r="A7" s="4" t="s">
        <v>501</v>
      </c>
      <c r="B7" s="5" t="n">
        <v>80</v>
      </c>
      <c r="C7" s="5" t="n">
        <v>160</v>
      </c>
    </row>
    <row r="8" spans="1:3">
      <c r="A8" s="4" t="s">
        <v>502</v>
      </c>
      <c r="B8" s="5" t="n">
        <v>715</v>
      </c>
      <c r="C8" s="5" t="n">
        <v>1335</v>
      </c>
    </row>
    <row r="9" spans="1:3">
      <c r="A9" s="4" t="s">
        <v>503</v>
      </c>
      <c r="B9" s="5" t="n">
        <v>-154</v>
      </c>
      <c r="C9" s="5" t="n">
        <v>-321</v>
      </c>
    </row>
    <row r="10" spans="1:3">
      <c r="A10" s="4" t="s">
        <v>504</v>
      </c>
      <c r="B10" s="6" t="n">
        <v>5836</v>
      </c>
      <c r="C10" s="6" t="n">
        <v>11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5</v>
      </c>
      <c r="B1" s="2" t="s">
        <v>27</v>
      </c>
      <c r="C1" s="2" t="s">
        <v>318</v>
      </c>
      <c r="D1" s="2" t="s">
        <v>28</v>
      </c>
    </row>
    <row r="2" spans="1:4">
      <c r="A2" s="3" t="s">
        <v>211</v>
      </c>
    </row>
    <row r="3" spans="1:4">
      <c r="A3" s="4" t="s">
        <v>38</v>
      </c>
      <c r="B3" s="6" t="n">
        <v>95432</v>
      </c>
      <c r="C3" s="6" t="n">
        <v>100469</v>
      </c>
    </row>
    <row r="4" spans="1:4">
      <c r="A4" s="4" t="s">
        <v>506</v>
      </c>
      <c r="B4" s="5" t="n">
        <v>6477</v>
      </c>
    </row>
    <row r="5" spans="1:4">
      <c r="A5" s="4" t="s">
        <v>507</v>
      </c>
      <c r="B5" s="5" t="n">
        <v>101909</v>
      </c>
    </row>
    <row r="6" spans="1:4">
      <c r="A6" s="4" t="s">
        <v>49</v>
      </c>
      <c r="B6" s="5" t="n">
        <v>12184</v>
      </c>
      <c r="C6" s="6" t="n">
        <v>12266</v>
      </c>
      <c r="D6" s="6" t="n">
        <v>0</v>
      </c>
    </row>
    <row r="7" spans="1:4">
      <c r="A7" s="4" t="s">
        <v>508</v>
      </c>
      <c r="B7" s="5" t="n">
        <v>1607</v>
      </c>
    </row>
    <row r="8" spans="1:4">
      <c r="A8" s="4" t="s">
        <v>509</v>
      </c>
      <c r="B8" s="5" t="n">
        <v>93248</v>
      </c>
    </row>
    <row r="9" spans="1:4">
      <c r="A9" s="4" t="s">
        <v>510</v>
      </c>
      <c r="B9" s="5" t="n">
        <v>4521</v>
      </c>
    </row>
    <row r="10" spans="1:4">
      <c r="A10" s="4" t="s">
        <v>511</v>
      </c>
      <c r="B10" s="6" t="n">
        <v>111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7</v>
      </c>
      <c r="C2" s="2" t="s">
        <v>76</v>
      </c>
    </row>
    <row r="3" spans="1:3">
      <c r="A3" s="3" t="s">
        <v>110</v>
      </c>
    </row>
    <row r="4" spans="1:3">
      <c r="A4" s="4" t="s">
        <v>111</v>
      </c>
      <c r="B4" s="6" t="n">
        <v>5066</v>
      </c>
      <c r="C4" s="6" t="n">
        <v>3566</v>
      </c>
    </row>
    <row r="5" spans="1:3">
      <c r="A5" s="3" t="s">
        <v>112</v>
      </c>
    </row>
    <row r="6" spans="1:3">
      <c r="A6" s="4" t="s">
        <v>113</v>
      </c>
      <c r="B6" s="5" t="n">
        <v>13264</v>
      </c>
      <c r="C6" s="5" t="n">
        <v>11447</v>
      </c>
    </row>
    <row r="7" spans="1:3">
      <c r="A7" s="4" t="s">
        <v>114</v>
      </c>
      <c r="B7" s="5" t="n">
        <v>135</v>
      </c>
      <c r="C7" s="5" t="n">
        <v>156</v>
      </c>
    </row>
    <row r="8" spans="1:3">
      <c r="A8" s="4" t="s">
        <v>56</v>
      </c>
      <c r="B8" s="5" t="n">
        <v>-251</v>
      </c>
      <c r="C8" s="5" t="n">
        <v>891</v>
      </c>
    </row>
    <row r="9" spans="1:3">
      <c r="A9" s="4" t="s">
        <v>115</v>
      </c>
      <c r="B9" s="5" t="n">
        <v>1297</v>
      </c>
      <c r="C9" s="5" t="n">
        <v>1249</v>
      </c>
    </row>
    <row r="10" spans="1:3">
      <c r="A10" s="4" t="s">
        <v>116</v>
      </c>
      <c r="B10" s="5" t="n">
        <v>407</v>
      </c>
      <c r="C10" s="5" t="n">
        <v>1430</v>
      </c>
    </row>
    <row r="11" spans="1:3">
      <c r="A11" s="4" t="s">
        <v>117</v>
      </c>
      <c r="B11" s="5" t="n">
        <v>6198</v>
      </c>
    </row>
    <row r="12" spans="1:3">
      <c r="A12" s="4" t="s">
        <v>118</v>
      </c>
      <c r="B12" s="5" t="n">
        <v>0</v>
      </c>
      <c r="C12" s="5" t="n">
        <v>615</v>
      </c>
    </row>
    <row r="13" spans="1:3">
      <c r="A13" s="4" t="s">
        <v>119</v>
      </c>
      <c r="B13" s="5" t="n">
        <v>-8</v>
      </c>
      <c r="C13" s="5" t="n">
        <v>837</v>
      </c>
    </row>
    <row r="14" spans="1:3">
      <c r="A14" s="3" t="s">
        <v>120</v>
      </c>
    </row>
    <row r="15" spans="1:3">
      <c r="A15" s="4" t="s">
        <v>121</v>
      </c>
      <c r="B15" s="5" t="n">
        <v>-2149</v>
      </c>
      <c r="C15" s="5" t="n">
        <v>-16117</v>
      </c>
    </row>
    <row r="16" spans="1:3">
      <c r="A16" s="4" t="s">
        <v>32</v>
      </c>
      <c r="B16" s="5" t="n">
        <v>-140149</v>
      </c>
      <c r="C16" s="5" t="n">
        <v>-73915</v>
      </c>
    </row>
    <row r="17" spans="1:3">
      <c r="A17" s="4" t="s">
        <v>122</v>
      </c>
      <c r="B17" s="5" t="n">
        <v>128635</v>
      </c>
      <c r="C17" s="5" t="n">
        <v>69225</v>
      </c>
    </row>
    <row r="18" spans="1:3">
      <c r="A18" s="4" t="s">
        <v>123</v>
      </c>
      <c r="B18" s="5" t="n">
        <v>-12362</v>
      </c>
      <c r="C18" s="5" t="n">
        <v>-13471</v>
      </c>
    </row>
    <row r="19" spans="1:3">
      <c r="A19" s="4" t="s">
        <v>55</v>
      </c>
      <c r="B19" s="5" t="n">
        <v>-6386</v>
      </c>
    </row>
    <row r="20" spans="1:3">
      <c r="A20" s="4" t="s">
        <v>124</v>
      </c>
      <c r="B20" s="5" t="n">
        <v>-6303</v>
      </c>
      <c r="C20" s="5" t="n">
        <v>-14087</v>
      </c>
    </row>
    <row r="21" spans="1:3">
      <c r="A21" s="3" t="s">
        <v>125</v>
      </c>
    </row>
    <row r="22" spans="1:3">
      <c r="A22" s="4" t="s">
        <v>126</v>
      </c>
      <c r="B22" s="5" t="n">
        <v>-9249</v>
      </c>
      <c r="C22" s="5" t="n">
        <v>-3145</v>
      </c>
    </row>
    <row r="23" spans="1:3">
      <c r="A23" s="4" t="s">
        <v>127</v>
      </c>
      <c r="B23" s="5" t="n">
        <v>-3101</v>
      </c>
      <c r="C23" s="5" t="n">
        <v>-2609</v>
      </c>
    </row>
    <row r="24" spans="1:3">
      <c r="A24" s="4" t="s">
        <v>128</v>
      </c>
      <c r="B24" s="5" t="n">
        <v>670</v>
      </c>
      <c r="C24" s="5" t="n">
        <v>614</v>
      </c>
    </row>
    <row r="25" spans="1:3">
      <c r="A25" s="4" t="s">
        <v>129</v>
      </c>
      <c r="B25" s="5" t="n">
        <v>-2972</v>
      </c>
    </row>
    <row r="26" spans="1:3">
      <c r="A26" s="4" t="s">
        <v>119</v>
      </c>
      <c r="B26" s="5" t="n">
        <v>14</v>
      </c>
      <c r="C26" s="5" t="n">
        <v>-169</v>
      </c>
    </row>
    <row r="27" spans="1:3">
      <c r="A27" s="4" t="s">
        <v>130</v>
      </c>
      <c r="B27" s="5" t="n">
        <v>-14638</v>
      </c>
      <c r="C27" s="5" t="n">
        <v>-5309</v>
      </c>
    </row>
    <row r="28" spans="1:3">
      <c r="A28" s="3" t="s">
        <v>131</v>
      </c>
    </row>
    <row r="29" spans="1:3">
      <c r="A29" s="4" t="s">
        <v>132</v>
      </c>
      <c r="B29" s="5" t="n">
        <v>49937</v>
      </c>
      <c r="C29" s="5" t="n">
        <v>50422</v>
      </c>
    </row>
    <row r="30" spans="1:3">
      <c r="A30" s="4" t="s">
        <v>133</v>
      </c>
      <c r="B30" s="5" t="n">
        <v>-45644</v>
      </c>
      <c r="C30" s="5" t="n">
        <v>-20025</v>
      </c>
    </row>
    <row r="31" spans="1:3">
      <c r="A31" s="4" t="s">
        <v>134</v>
      </c>
      <c r="B31" s="5" t="n">
        <v>11786</v>
      </c>
      <c r="C31" s="5" t="n">
        <v>0</v>
      </c>
    </row>
    <row r="32" spans="1:3">
      <c r="A32" s="4" t="s">
        <v>135</v>
      </c>
      <c r="B32" s="5" t="n">
        <v>-1940</v>
      </c>
      <c r="C32" s="5" t="n">
        <v>-14062</v>
      </c>
    </row>
    <row r="33" spans="1:3">
      <c r="A33" s="4" t="s">
        <v>119</v>
      </c>
      <c r="B33" s="5" t="n">
        <v>-492</v>
      </c>
      <c r="C33" s="5" t="n">
        <v>-618</v>
      </c>
    </row>
    <row r="34" spans="1:3">
      <c r="A34" s="4" t="s">
        <v>136</v>
      </c>
      <c r="B34" s="5" t="n">
        <v>13647</v>
      </c>
      <c r="C34" s="5" t="n">
        <v>15717</v>
      </c>
    </row>
    <row r="35" spans="1:3">
      <c r="A35" s="4" t="s">
        <v>137</v>
      </c>
      <c r="B35" s="5" t="n">
        <v>66</v>
      </c>
      <c r="C35" s="5" t="n">
        <v>-44</v>
      </c>
    </row>
    <row r="36" spans="1:3">
      <c r="A36" s="4" t="s">
        <v>138</v>
      </c>
      <c r="B36" s="5" t="n">
        <v>-7228</v>
      </c>
      <c r="C36" s="5" t="n">
        <v>-3723</v>
      </c>
    </row>
    <row r="37" spans="1:3">
      <c r="A37" s="4" t="s">
        <v>139</v>
      </c>
      <c r="B37" s="5" t="n">
        <v>56745</v>
      </c>
      <c r="C37" s="5" t="n">
        <v>53396</v>
      </c>
    </row>
    <row r="38" spans="1:3">
      <c r="A38" s="4" t="s">
        <v>140</v>
      </c>
      <c r="B38" s="5" t="n">
        <v>49517</v>
      </c>
      <c r="C38" s="5" t="n">
        <v>49673</v>
      </c>
    </row>
    <row r="39" spans="1:3">
      <c r="A39" s="3" t="s">
        <v>141</v>
      </c>
    </row>
    <row r="40" spans="1:3">
      <c r="A40" s="4" t="s">
        <v>142</v>
      </c>
      <c r="B40" s="5" t="n">
        <v>3064</v>
      </c>
      <c r="C40" s="5" t="n">
        <v>1145</v>
      </c>
    </row>
    <row r="41" spans="1:3">
      <c r="A41" s="4" t="s">
        <v>143</v>
      </c>
      <c r="B41" s="5" t="n">
        <v>4705</v>
      </c>
      <c r="C41" s="5" t="n">
        <v>5442</v>
      </c>
    </row>
    <row r="42" spans="1:3">
      <c r="A42" s="3" t="s">
        <v>144</v>
      </c>
    </row>
    <row r="43" spans="1:3">
      <c r="A43" s="4" t="s">
        <v>145</v>
      </c>
      <c r="B43" s="5" t="n">
        <v>6133</v>
      </c>
      <c r="C43" s="5" t="n">
        <v>2310</v>
      </c>
    </row>
    <row r="44" spans="1:3">
      <c r="A44" s="4" t="s">
        <v>146</v>
      </c>
      <c r="B44" s="6" t="n">
        <v>-2995</v>
      </c>
      <c r="C44" s="6" t="n">
        <v>2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2</v>
      </c>
      <c r="B1" s="2" t="s">
        <v>287</v>
      </c>
    </row>
    <row r="2" spans="1:4">
      <c r="B2" s="2" t="s">
        <v>28</v>
      </c>
      <c r="C2" s="2" t="s">
        <v>27</v>
      </c>
      <c r="D2" s="2" t="s">
        <v>318</v>
      </c>
    </row>
    <row r="3" spans="1:4">
      <c r="A3" s="3" t="s">
        <v>211</v>
      </c>
    </row>
    <row r="4" spans="1:4">
      <c r="A4" s="4" t="s">
        <v>513</v>
      </c>
      <c r="B4" s="6" t="n">
        <v>20117</v>
      </c>
      <c r="C4" s="6" t="n">
        <v>9264</v>
      </c>
    </row>
    <row r="5" spans="1:4">
      <c r="A5" s="4" t="s">
        <v>514</v>
      </c>
      <c r="B5" s="5" t="n">
        <v>1933</v>
      </c>
    </row>
    <row r="6" spans="1:4">
      <c r="A6" s="4" t="s">
        <v>515</v>
      </c>
      <c r="C6" s="5" t="n">
        <v>1062</v>
      </c>
    </row>
    <row r="7" spans="1:4">
      <c r="A7" s="4" t="s">
        <v>516</v>
      </c>
      <c r="C7" s="5" t="n">
        <v>10326</v>
      </c>
    </row>
    <row r="8" spans="1:4">
      <c r="A8" s="4" t="s">
        <v>517</v>
      </c>
      <c r="C8" s="5" t="n">
        <v>17540</v>
      </c>
    </row>
    <row r="9" spans="1:4">
      <c r="A9" s="4" t="s">
        <v>518</v>
      </c>
      <c r="C9" s="5" t="n">
        <v>2013</v>
      </c>
    </row>
    <row r="10" spans="1:4">
      <c r="A10" s="4" t="s">
        <v>519</v>
      </c>
      <c r="C10" s="5" t="n">
        <v>19553</v>
      </c>
    </row>
    <row r="11" spans="1:4">
      <c r="A11" s="4" t="s">
        <v>520</v>
      </c>
      <c r="B11" s="5" t="n">
        <v>18786</v>
      </c>
      <c r="C11" s="5" t="n">
        <v>16722</v>
      </c>
    </row>
    <row r="12" spans="1:4">
      <c r="A12" s="4" t="s">
        <v>521</v>
      </c>
      <c r="B12" s="5" t="n">
        <v>1831</v>
      </c>
    </row>
    <row r="13" spans="1:4">
      <c r="A13" s="4" t="s">
        <v>522</v>
      </c>
      <c r="C13" s="5" t="n">
        <v>1689</v>
      </c>
    </row>
    <row r="14" spans="1:4">
      <c r="A14" s="4" t="s">
        <v>523</v>
      </c>
      <c r="C14" s="5" t="n">
        <v>18411</v>
      </c>
    </row>
    <row r="15" spans="1:4">
      <c r="A15" s="4" t="s">
        <v>524</v>
      </c>
      <c r="B15" s="5" t="n">
        <v>17994</v>
      </c>
      <c r="C15" s="5" t="n">
        <v>15653</v>
      </c>
    </row>
    <row r="16" spans="1:4">
      <c r="A16" s="4" t="s">
        <v>525</v>
      </c>
      <c r="B16" s="5" t="n">
        <v>1524</v>
      </c>
    </row>
    <row r="17" spans="1:4">
      <c r="A17" s="4" t="s">
        <v>526</v>
      </c>
      <c r="C17" s="5" t="n">
        <v>1064</v>
      </c>
    </row>
    <row r="18" spans="1:4">
      <c r="A18" s="4" t="s">
        <v>527</v>
      </c>
      <c r="C18" s="5" t="n">
        <v>16717</v>
      </c>
    </row>
    <row r="19" spans="1:4">
      <c r="A19" s="4" t="s">
        <v>528</v>
      </c>
      <c r="B19" s="5" t="n">
        <v>17117</v>
      </c>
      <c r="C19" s="5" t="n">
        <v>14746</v>
      </c>
    </row>
    <row r="20" spans="1:4">
      <c r="A20" s="4" t="s">
        <v>529</v>
      </c>
      <c r="B20" s="5" t="n">
        <v>882</v>
      </c>
    </row>
    <row r="21" spans="1:4">
      <c r="A21" s="4" t="s">
        <v>530</v>
      </c>
      <c r="C21" s="5" t="n">
        <v>371</v>
      </c>
    </row>
    <row r="22" spans="1:4">
      <c r="A22" s="4" t="s">
        <v>531</v>
      </c>
      <c r="C22" s="5" t="n">
        <v>15117</v>
      </c>
    </row>
    <row r="23" spans="1:4">
      <c r="A23" s="4" t="s">
        <v>532</v>
      </c>
      <c r="B23" s="5" t="n">
        <v>16143</v>
      </c>
      <c r="C23" s="5" t="n">
        <v>13613</v>
      </c>
    </row>
    <row r="24" spans="1:4">
      <c r="A24" s="4" t="s">
        <v>533</v>
      </c>
      <c r="B24" s="5" t="n">
        <v>342</v>
      </c>
    </row>
    <row r="25" spans="1:4">
      <c r="A25" s="4" t="s">
        <v>534</v>
      </c>
      <c r="C25" s="5" t="n">
        <v>327</v>
      </c>
    </row>
    <row r="26" spans="1:4">
      <c r="A26" s="4" t="s">
        <v>535</v>
      </c>
      <c r="C26" s="5" t="n">
        <v>13940</v>
      </c>
    </row>
    <row r="27" spans="1:4">
      <c r="A27" s="4" t="s">
        <v>536</v>
      </c>
      <c r="B27" s="5" t="n">
        <v>68409</v>
      </c>
      <c r="C27" s="5" t="n">
        <v>47215</v>
      </c>
    </row>
    <row r="28" spans="1:4">
      <c r="A28" s="4" t="s">
        <v>537</v>
      </c>
      <c r="C28" s="5" t="n">
        <v>1386</v>
      </c>
    </row>
    <row r="29" spans="1:4">
      <c r="A29" s="4" t="s">
        <v>538</v>
      </c>
      <c r="C29" s="5" t="n">
        <v>48601</v>
      </c>
    </row>
    <row r="30" spans="1:4">
      <c r="A30" s="4" t="s">
        <v>539</v>
      </c>
      <c r="C30" s="5" t="n">
        <v>134753</v>
      </c>
    </row>
    <row r="31" spans="1:4">
      <c r="A31" s="4" t="s">
        <v>540</v>
      </c>
      <c r="C31" s="5" t="n">
        <v>7912</v>
      </c>
    </row>
    <row r="32" spans="1:4">
      <c r="A32" s="4" t="s">
        <v>541</v>
      </c>
      <c r="C32" s="5" t="n">
        <v>142665</v>
      </c>
    </row>
    <row r="33" spans="1:4">
      <c r="A33" s="4" t="s">
        <v>542</v>
      </c>
      <c r="C33" s="5" t="n">
        <v>29321</v>
      </c>
    </row>
    <row r="34" spans="1:4">
      <c r="A34" s="4" t="s">
        <v>543</v>
      </c>
      <c r="C34" s="5" t="n">
        <v>1784</v>
      </c>
    </row>
    <row r="35" spans="1:4">
      <c r="A35" s="4" t="s">
        <v>544</v>
      </c>
      <c r="C35" s="5" t="n">
        <v>31105</v>
      </c>
    </row>
    <row r="36" spans="1:4">
      <c r="A36" s="4" t="s">
        <v>55</v>
      </c>
      <c r="C36" s="5" t="n">
        <v>105432</v>
      </c>
      <c r="D36" s="6" t="n">
        <v>98250</v>
      </c>
    </row>
    <row r="37" spans="1:4">
      <c r="A37" s="4" t="s">
        <v>545</v>
      </c>
      <c r="C37" s="5" t="n">
        <v>6128</v>
      </c>
    </row>
    <row r="38" spans="1:4">
      <c r="A38" s="4" t="s">
        <v>546</v>
      </c>
      <c r="C38" s="6" t="n">
        <v>111560</v>
      </c>
    </row>
    <row r="39" spans="1:4">
      <c r="A39" s="4" t="s">
        <v>547</v>
      </c>
      <c r="B39" s="5" t="n">
        <v>1701</v>
      </c>
    </row>
    <row r="40" spans="1:4">
      <c r="A40" s="4" t="s">
        <v>304</v>
      </c>
      <c r="B40" s="5" t="n">
        <v>158566</v>
      </c>
    </row>
    <row r="41" spans="1:4">
      <c r="A41" s="4" t="s">
        <v>548</v>
      </c>
      <c r="B41" s="5" t="n">
        <v>8213</v>
      </c>
    </row>
    <row r="42" spans="1:4">
      <c r="A42" s="4" t="s">
        <v>549</v>
      </c>
      <c r="B42" s="5" t="n">
        <v>1804</v>
      </c>
    </row>
    <row r="43" spans="1:4">
      <c r="A43" s="4" t="s">
        <v>550</v>
      </c>
      <c r="B43" s="6" t="n">
        <v>6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551</v>
      </c>
      <c r="B1" s="2" t="s">
        <v>27</v>
      </c>
    </row>
    <row r="2" spans="1:2">
      <c r="A2" s="3" t="s">
        <v>211</v>
      </c>
    </row>
    <row r="3" spans="1:2">
      <c r="A3" s="4" t="s">
        <v>297</v>
      </c>
      <c r="B3" s="4" t="s">
        <v>298</v>
      </c>
    </row>
    <row r="4" spans="1:2">
      <c r="A4" s="4" t="s">
        <v>552</v>
      </c>
      <c r="B4" s="4" t="s">
        <v>553</v>
      </c>
    </row>
    <row r="5" spans="1:2">
      <c r="A5" s="4" t="s">
        <v>554</v>
      </c>
      <c r="B5" s="4" t="s">
        <v>555</v>
      </c>
    </row>
    <row r="6" spans="1:2">
      <c r="A6" s="4" t="s">
        <v>556</v>
      </c>
      <c r="B6" s="4" t="s">
        <v>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58</v>
      </c>
      <c r="B1" s="2" t="s">
        <v>1</v>
      </c>
    </row>
    <row r="2" spans="1:2">
      <c r="B2" s="2" t="s">
        <v>422</v>
      </c>
    </row>
    <row r="3" spans="1:2">
      <c r="A3" s="3" t="s">
        <v>211</v>
      </c>
    </row>
    <row r="4" spans="1:2">
      <c r="A4" s="4" t="s">
        <v>301</v>
      </c>
      <c r="B4" s="6" t="n">
        <v>9587</v>
      </c>
    </row>
    <row r="5" spans="1:2">
      <c r="A5" s="4" t="s">
        <v>559</v>
      </c>
      <c r="B5" s="5" t="n">
        <v>278</v>
      </c>
    </row>
    <row r="6" spans="1:2">
      <c r="A6" s="4" t="s">
        <v>560</v>
      </c>
      <c r="B6" s="5" t="n">
        <v>858</v>
      </c>
    </row>
    <row r="7" spans="1:2">
      <c r="A7" s="4" t="s">
        <v>561</v>
      </c>
      <c r="B7" s="5" t="n">
        <v>1073</v>
      </c>
    </row>
    <row r="8" spans="1:2">
      <c r="A8" s="4" t="s">
        <v>562</v>
      </c>
      <c r="B8" s="6" t="n">
        <v>7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24</v>
      </c>
    </row>
    <row r="2" spans="1:2">
      <c r="A2" s="4" t="s">
        <v>564</v>
      </c>
    </row>
    <row r="3" spans="1:2">
      <c r="A3" s="3" t="s">
        <v>565</v>
      </c>
    </row>
    <row r="4" spans="1:2">
      <c r="A4" s="4" t="s">
        <v>566</v>
      </c>
      <c r="B4" s="11" t="n">
        <v>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5</v>
      </c>
      <c r="D1" s="2" t="s">
        <v>1</v>
      </c>
    </row>
    <row r="2" spans="1:5">
      <c r="B2" s="2" t="s">
        <v>27</v>
      </c>
      <c r="C2" s="2" t="s">
        <v>76</v>
      </c>
      <c r="D2" s="2" t="s">
        <v>27</v>
      </c>
      <c r="E2" s="2" t="s">
        <v>76</v>
      </c>
    </row>
    <row r="3" spans="1:5">
      <c r="A3" s="3" t="s">
        <v>568</v>
      </c>
    </row>
    <row r="4" spans="1:5">
      <c r="A4" s="4" t="s">
        <v>569</v>
      </c>
      <c r="B4" s="6" t="n">
        <v>7427</v>
      </c>
      <c r="C4" s="6" t="n">
        <v>7792</v>
      </c>
      <c r="D4" s="6" t="n">
        <v>6912</v>
      </c>
      <c r="E4" s="6" t="n">
        <v>5627</v>
      </c>
    </row>
    <row r="5" spans="1:5">
      <c r="A5" s="3" t="s">
        <v>570</v>
      </c>
    </row>
    <row r="6" spans="1:5">
      <c r="A6" s="4" t="s">
        <v>571</v>
      </c>
      <c r="B6" s="4" t="s">
        <v>572</v>
      </c>
      <c r="C6" s="4" t="s">
        <v>573</v>
      </c>
      <c r="D6" s="4" t="s">
        <v>574</v>
      </c>
      <c r="E6" s="4" t="s">
        <v>5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6</v>
      </c>
      <c r="B1" s="2" t="s">
        <v>1</v>
      </c>
    </row>
    <row r="2" spans="1:5">
      <c r="B2" s="2" t="s">
        <v>76</v>
      </c>
      <c r="C2" s="2" t="s">
        <v>27</v>
      </c>
      <c r="D2" s="2" t="s">
        <v>28</v>
      </c>
      <c r="E2" s="2" t="s">
        <v>577</v>
      </c>
    </row>
    <row r="3" spans="1:5">
      <c r="A3" s="3" t="s">
        <v>308</v>
      </c>
    </row>
    <row r="4" spans="1:5">
      <c r="A4" s="4" t="s">
        <v>40</v>
      </c>
      <c r="C4" s="6" t="n">
        <v>1649</v>
      </c>
      <c r="D4" s="6" t="n">
        <v>1161</v>
      </c>
    </row>
    <row r="5" spans="1:5">
      <c r="A5" s="4" t="s">
        <v>578</v>
      </c>
      <c r="B5" s="6" t="n">
        <v>3857</v>
      </c>
    </row>
    <row r="6" spans="1:5">
      <c r="A6" s="4" t="s">
        <v>579</v>
      </c>
      <c r="B6" s="5" t="n">
        <v>19200</v>
      </c>
    </row>
    <row r="7" spans="1:5">
      <c r="A7" s="4" t="s">
        <v>580</v>
      </c>
      <c r="B7" s="5" t="n">
        <v>5340</v>
      </c>
    </row>
    <row r="8" spans="1:5">
      <c r="A8" s="4" t="s">
        <v>581</v>
      </c>
      <c r="B8" s="5" t="n">
        <v>21725</v>
      </c>
      <c r="E8" s="6" t="n">
        <v>1500</v>
      </c>
    </row>
    <row r="9" spans="1:5">
      <c r="A9" s="4" t="s">
        <v>582</v>
      </c>
      <c r="B9" s="5" t="n">
        <v>887</v>
      </c>
    </row>
    <row r="10" spans="1:5">
      <c r="A10" s="4" t="s">
        <v>583</v>
      </c>
      <c r="B10" s="5" t="n">
        <v>3512</v>
      </c>
    </row>
    <row r="11" spans="1:5">
      <c r="A11" s="4" t="s">
        <v>584</v>
      </c>
      <c r="B11" s="5" t="n">
        <v>1944</v>
      </c>
      <c r="E11" s="5" t="n">
        <v>700</v>
      </c>
    </row>
    <row r="12" spans="1:5">
      <c r="A12" s="4" t="s">
        <v>585</v>
      </c>
      <c r="B12" s="5" t="n">
        <v>924</v>
      </c>
    </row>
    <row r="13" spans="1:5">
      <c r="A13" s="4" t="s">
        <v>586</v>
      </c>
      <c r="B13" s="5" t="n">
        <v>61</v>
      </c>
      <c r="E13" s="5" t="n">
        <v>800</v>
      </c>
    </row>
    <row r="14" spans="1:5">
      <c r="A14" s="4" t="s">
        <v>587</v>
      </c>
      <c r="B14" s="5" t="n">
        <v>38250</v>
      </c>
    </row>
    <row r="15" spans="1:5">
      <c r="A15" s="4" t="s">
        <v>588</v>
      </c>
      <c r="B15" s="5" t="n">
        <v>1553</v>
      </c>
    </row>
    <row r="16" spans="1:5">
      <c r="A16" s="4" t="s">
        <v>589</v>
      </c>
      <c r="B16" s="5" t="n">
        <v>13820</v>
      </c>
    </row>
    <row r="17" spans="1:5">
      <c r="A17" s="4" t="s">
        <v>590</v>
      </c>
      <c r="B17" s="5" t="n">
        <v>85</v>
      </c>
    </row>
    <row r="18" spans="1:5">
      <c r="A18" s="4" t="s">
        <v>591</v>
      </c>
      <c r="B18" s="5" t="n">
        <v>1279</v>
      </c>
    </row>
    <row r="19" spans="1:5">
      <c r="A19" s="4" t="s">
        <v>592</v>
      </c>
      <c r="B19" s="5" t="n">
        <v>1725</v>
      </c>
    </row>
    <row r="20" spans="1:5">
      <c r="A20" s="4" t="s">
        <v>593</v>
      </c>
      <c r="B20" s="5" t="n">
        <v>632</v>
      </c>
    </row>
    <row r="21" spans="1:5">
      <c r="A21" s="4" t="s">
        <v>594</v>
      </c>
      <c r="B21" s="5" t="n">
        <v>19094</v>
      </c>
    </row>
    <row r="22" spans="1:5">
      <c r="A22" s="4" t="s">
        <v>595</v>
      </c>
      <c r="B22" s="5" t="n">
        <v>19156</v>
      </c>
    </row>
    <row r="23" spans="1:5">
      <c r="A23" s="4" t="s">
        <v>596</v>
      </c>
      <c r="B23" s="5" t="n">
        <v>100</v>
      </c>
    </row>
    <row r="24" spans="1:5">
      <c r="A24" s="4" t="s">
        <v>597</v>
      </c>
      <c r="B24" s="5" t="n">
        <v>1800</v>
      </c>
    </row>
    <row r="25" spans="1:5">
      <c r="A25" s="4" t="s">
        <v>598</v>
      </c>
      <c r="B25" s="6" t="n">
        <v>200</v>
      </c>
    </row>
    <row r="26" spans="1:5">
      <c r="A26" s="4" t="s">
        <v>599</v>
      </c>
    </row>
    <row r="27" spans="1:5">
      <c r="A27" s="3" t="s">
        <v>308</v>
      </c>
    </row>
    <row r="28" spans="1:5">
      <c r="A28" s="4" t="s">
        <v>600</v>
      </c>
      <c r="E28" s="5" t="n">
        <v>3000</v>
      </c>
    </row>
    <row r="29" spans="1:5">
      <c r="A29" s="4" t="s">
        <v>416</v>
      </c>
    </row>
    <row r="30" spans="1:5">
      <c r="A30" s="3" t="s">
        <v>308</v>
      </c>
    </row>
    <row r="31" spans="1:5">
      <c r="A31" s="4" t="s">
        <v>40</v>
      </c>
      <c r="E31" s="6" t="n">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01</v>
      </c>
      <c r="B1" s="2" t="s">
        <v>75</v>
      </c>
      <c r="D1" s="2" t="s">
        <v>1</v>
      </c>
    </row>
    <row r="2" spans="1:6">
      <c r="B2" s="2" t="s">
        <v>27</v>
      </c>
      <c r="C2" s="2" t="s">
        <v>76</v>
      </c>
      <c r="D2" s="2" t="s">
        <v>27</v>
      </c>
      <c r="E2" s="2" t="s">
        <v>76</v>
      </c>
      <c r="F2" s="2" t="s">
        <v>28</v>
      </c>
    </row>
    <row r="3" spans="1:6">
      <c r="A3" s="3" t="s">
        <v>228</v>
      </c>
    </row>
    <row r="4" spans="1:6">
      <c r="A4" s="4" t="s">
        <v>77</v>
      </c>
      <c r="B4" s="6" t="n">
        <v>314981</v>
      </c>
      <c r="C4" s="6" t="n">
        <v>297231</v>
      </c>
      <c r="D4" s="6" t="n">
        <v>593271</v>
      </c>
      <c r="E4" s="6" t="n">
        <v>540946</v>
      </c>
    </row>
    <row r="5" spans="1:6">
      <c r="A5" s="4" t="s">
        <v>569</v>
      </c>
      <c r="B5" s="5" t="n">
        <v>7427</v>
      </c>
      <c r="C5" s="5" t="n">
        <v>7792</v>
      </c>
      <c r="D5" s="5" t="n">
        <v>6912</v>
      </c>
      <c r="E5" s="5" t="n">
        <v>5627</v>
      </c>
    </row>
    <row r="6" spans="1:6">
      <c r="A6" s="4" t="s">
        <v>43</v>
      </c>
      <c r="B6" s="5" t="n">
        <v>1029196</v>
      </c>
      <c r="D6" s="5" t="n">
        <v>1029196</v>
      </c>
      <c r="F6" s="6" t="n">
        <v>792438</v>
      </c>
    </row>
    <row r="7" spans="1:6">
      <c r="A7" s="4" t="s">
        <v>602</v>
      </c>
    </row>
    <row r="8" spans="1:6">
      <c r="A8" s="3" t="s">
        <v>228</v>
      </c>
    </row>
    <row r="9" spans="1:6">
      <c r="A9" s="4" t="s">
        <v>569</v>
      </c>
      <c r="B9" s="5" t="n">
        <v>-589</v>
      </c>
      <c r="C9" s="5" t="n">
        <v>-864</v>
      </c>
      <c r="D9" s="5" t="n">
        <v>-975</v>
      </c>
      <c r="E9" s="5" t="n">
        <v>-1368</v>
      </c>
    </row>
    <row r="10" spans="1:6">
      <c r="A10" s="4" t="s">
        <v>43</v>
      </c>
      <c r="B10" s="5" t="n">
        <v>66543</v>
      </c>
      <c r="D10" s="5" t="n">
        <v>66543</v>
      </c>
      <c r="F10" s="5" t="n">
        <v>78766</v>
      </c>
    </row>
    <row r="11" spans="1:6">
      <c r="A11" s="4" t="s">
        <v>603</v>
      </c>
    </row>
    <row r="12" spans="1:6">
      <c r="A12" s="3" t="s">
        <v>228</v>
      </c>
    </row>
    <row r="13" spans="1:6">
      <c r="A13" s="4" t="s">
        <v>569</v>
      </c>
      <c r="B13" s="5" t="n">
        <v>8016</v>
      </c>
      <c r="C13" s="5" t="n">
        <v>8656</v>
      </c>
      <c r="D13" s="5" t="n">
        <v>7887</v>
      </c>
      <c r="E13" s="5" t="n">
        <v>6995</v>
      </c>
    </row>
    <row r="14" spans="1:6">
      <c r="A14" s="4" t="s">
        <v>43</v>
      </c>
      <c r="B14" s="5" t="n">
        <v>962653</v>
      </c>
      <c r="D14" s="5" t="n">
        <v>962653</v>
      </c>
      <c r="F14" s="5" t="n">
        <v>713672</v>
      </c>
    </row>
    <row r="15" spans="1:6">
      <c r="A15" s="4" t="s">
        <v>604</v>
      </c>
    </row>
    <row r="16" spans="1:6">
      <c r="A16" s="3" t="s">
        <v>228</v>
      </c>
    </row>
    <row r="17" spans="1:6">
      <c r="A17" s="4" t="s">
        <v>77</v>
      </c>
      <c r="B17" s="5" t="n">
        <v>165692</v>
      </c>
      <c r="C17" s="5" t="n">
        <v>151877</v>
      </c>
    </row>
    <row r="18" spans="1:6">
      <c r="A18" s="4" t="s">
        <v>569</v>
      </c>
      <c r="B18" s="5" t="n">
        <v>6177</v>
      </c>
      <c r="C18" s="5" t="n">
        <v>4960</v>
      </c>
    </row>
    <row r="19" spans="1:6">
      <c r="A19" s="4" t="s">
        <v>605</v>
      </c>
    </row>
    <row r="20" spans="1:6">
      <c r="A20" s="3" t="s">
        <v>228</v>
      </c>
    </row>
    <row r="21" spans="1:6">
      <c r="A21" s="4" t="s">
        <v>77</v>
      </c>
      <c r="B21" s="5" t="n">
        <v>165692</v>
      </c>
      <c r="C21" s="5" t="n">
        <v>151877</v>
      </c>
      <c r="D21" s="5" t="n">
        <v>319464</v>
      </c>
      <c r="E21" s="5" t="n">
        <v>293831</v>
      </c>
    </row>
    <row r="22" spans="1:6">
      <c r="A22" s="4" t="s">
        <v>569</v>
      </c>
      <c r="D22" s="5" t="n">
        <v>8053</v>
      </c>
      <c r="E22" s="5" t="n">
        <v>6283</v>
      </c>
    </row>
    <row r="23" spans="1:6">
      <c r="A23" s="4" t="s">
        <v>43</v>
      </c>
      <c r="B23" s="5" t="n">
        <v>448515</v>
      </c>
      <c r="D23" s="5" t="n">
        <v>448515</v>
      </c>
      <c r="F23" s="5" t="n">
        <v>316224</v>
      </c>
    </row>
    <row r="24" spans="1:6">
      <c r="A24" s="4" t="s">
        <v>606</v>
      </c>
    </row>
    <row r="25" spans="1:6">
      <c r="A25" s="3" t="s">
        <v>228</v>
      </c>
    </row>
    <row r="26" spans="1:6">
      <c r="A26" s="4" t="s">
        <v>77</v>
      </c>
      <c r="B26" s="5" t="n">
        <v>84039</v>
      </c>
      <c r="C26" s="5" t="n">
        <v>77521</v>
      </c>
      <c r="D26" s="5" t="n">
        <v>154782</v>
      </c>
      <c r="E26" s="5" t="n">
        <v>138566</v>
      </c>
    </row>
    <row r="27" spans="1:6">
      <c r="A27" s="4" t="s">
        <v>569</v>
      </c>
      <c r="B27" s="5" t="n">
        <v>1334</v>
      </c>
      <c r="C27" s="5" t="n">
        <v>-30</v>
      </c>
      <c r="D27" s="5" t="n">
        <v>-888</v>
      </c>
      <c r="E27" s="5" t="n">
        <v>-2927</v>
      </c>
    </row>
    <row r="28" spans="1:6">
      <c r="A28" s="4" t="s">
        <v>43</v>
      </c>
      <c r="B28" s="5" t="n">
        <v>287814</v>
      </c>
      <c r="D28" s="5" t="n">
        <v>287814</v>
      </c>
      <c r="F28" s="5" t="n">
        <v>227261</v>
      </c>
    </row>
    <row r="29" spans="1:6">
      <c r="A29" s="4" t="s">
        <v>607</v>
      </c>
    </row>
    <row r="30" spans="1:6">
      <c r="A30" s="3" t="s">
        <v>228</v>
      </c>
    </row>
    <row r="31" spans="1:6">
      <c r="A31" s="4" t="s">
        <v>77</v>
      </c>
      <c r="B31" s="5" t="n">
        <v>65250</v>
      </c>
      <c r="C31" s="5" t="n">
        <v>67833</v>
      </c>
    </row>
    <row r="32" spans="1:6">
      <c r="A32" s="4" t="s">
        <v>569</v>
      </c>
      <c r="B32" s="5" t="n">
        <v>505</v>
      </c>
      <c r="C32" s="5" t="n">
        <v>3726</v>
      </c>
    </row>
    <row r="33" spans="1:6">
      <c r="A33" s="4" t="s">
        <v>607</v>
      </c>
    </row>
    <row r="34" spans="1:6">
      <c r="A34" s="3" t="s">
        <v>228</v>
      </c>
    </row>
    <row r="35" spans="1:6">
      <c r="A35" s="4" t="s">
        <v>77</v>
      </c>
      <c r="B35" s="5" t="n">
        <v>65250</v>
      </c>
      <c r="C35" s="6" t="n">
        <v>67833</v>
      </c>
      <c r="D35" s="5" t="n">
        <v>119025</v>
      </c>
      <c r="E35" s="5" t="n">
        <v>108549</v>
      </c>
    </row>
    <row r="36" spans="1:6">
      <c r="A36" s="4" t="s">
        <v>569</v>
      </c>
      <c r="D36" s="5" t="n">
        <v>722</v>
      </c>
      <c r="E36" s="6" t="n">
        <v>3639</v>
      </c>
    </row>
    <row r="37" spans="1:6">
      <c r="A37" s="4" t="s">
        <v>43</v>
      </c>
      <c r="B37" s="6" t="n">
        <v>226324</v>
      </c>
      <c r="D37" s="6" t="n">
        <v>226324</v>
      </c>
      <c r="F37" s="6" t="n">
        <v>1701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8</v>
      </c>
      <c r="B1" s="2" t="s">
        <v>75</v>
      </c>
      <c r="D1" s="2" t="s">
        <v>1</v>
      </c>
    </row>
    <row r="2" spans="1:5">
      <c r="B2" s="2" t="s">
        <v>27</v>
      </c>
      <c r="C2" s="2" t="s">
        <v>76</v>
      </c>
      <c r="D2" s="2" t="s">
        <v>27</v>
      </c>
      <c r="E2" s="2" t="s">
        <v>76</v>
      </c>
    </row>
    <row r="3" spans="1:5">
      <c r="A3" s="3" t="s">
        <v>609</v>
      </c>
    </row>
    <row r="4" spans="1:5">
      <c r="A4" s="4" t="s">
        <v>86</v>
      </c>
      <c r="B4" s="6" t="n">
        <v>64027</v>
      </c>
      <c r="C4" s="6" t="n">
        <v>58901</v>
      </c>
      <c r="D4" s="6" t="n">
        <v>117926</v>
      </c>
      <c r="E4" s="6" t="n">
        <v>106459</v>
      </c>
    </row>
    <row r="5" spans="1:5">
      <c r="A5" s="4" t="s">
        <v>359</v>
      </c>
      <c r="B5" s="5" t="n">
        <v>314981</v>
      </c>
      <c r="C5" s="5" t="n">
        <v>297231</v>
      </c>
      <c r="D5" s="5" t="n">
        <v>593271</v>
      </c>
      <c r="E5" s="5" t="n">
        <v>540946</v>
      </c>
    </row>
    <row r="6" spans="1:5">
      <c r="A6" s="4" t="s">
        <v>83</v>
      </c>
      <c r="B6" s="5" t="n">
        <v>250954</v>
      </c>
      <c r="C6" s="5" t="n">
        <v>238330</v>
      </c>
      <c r="D6" s="5" t="n">
        <v>475345</v>
      </c>
      <c r="E6" s="5" t="n">
        <v>434487</v>
      </c>
    </row>
    <row r="7" spans="1:5">
      <c r="A7" s="4" t="s">
        <v>610</v>
      </c>
      <c r="B7" s="5" t="n">
        <v>9778</v>
      </c>
      <c r="C7" s="5" t="n">
        <v>10504</v>
      </c>
      <c r="D7" s="5" t="n">
        <v>16719</v>
      </c>
      <c r="E7" s="5" t="n">
        <v>17332</v>
      </c>
    </row>
    <row r="8" spans="1:5">
      <c r="A8" s="4" t="s">
        <v>611</v>
      </c>
      <c r="B8" s="5" t="n">
        <v>8737</v>
      </c>
      <c r="C8" s="5" t="n">
        <v>7296</v>
      </c>
      <c r="D8" s="5" t="n">
        <v>16219</v>
      </c>
      <c r="E8" s="5" t="n">
        <v>14163</v>
      </c>
    </row>
    <row r="9" spans="1:5">
      <c r="A9" s="4" t="s">
        <v>612</v>
      </c>
      <c r="B9" s="5" t="n">
        <v>41732</v>
      </c>
      <c r="C9" s="5" t="n">
        <v>39349</v>
      </c>
      <c r="D9" s="5" t="n">
        <v>78546</v>
      </c>
      <c r="E9" s="5" t="n">
        <v>72588</v>
      </c>
    </row>
    <row r="10" spans="1:5">
      <c r="A10" s="4" t="s">
        <v>613</v>
      </c>
      <c r="B10" s="5" t="n">
        <v>190707</v>
      </c>
      <c r="C10" s="5" t="n">
        <v>181181</v>
      </c>
      <c r="D10" s="5" t="n">
        <v>363861</v>
      </c>
      <c r="E10" s="5" t="n">
        <v>330404</v>
      </c>
    </row>
    <row r="11" spans="1:5">
      <c r="A11" s="4" t="s">
        <v>614</v>
      </c>
      <c r="B11" s="5" t="n">
        <v>14512</v>
      </c>
      <c r="C11" s="5" t="n">
        <v>14985</v>
      </c>
      <c r="D11" s="5" t="n">
        <v>24079</v>
      </c>
      <c r="E11" s="5" t="n">
        <v>24032</v>
      </c>
    </row>
    <row r="12" spans="1:5">
      <c r="A12" s="4" t="s">
        <v>615</v>
      </c>
      <c r="B12" s="5" t="n">
        <v>26832</v>
      </c>
      <c r="C12" s="5" t="n">
        <v>23169</v>
      </c>
      <c r="D12" s="5" t="n">
        <v>49662</v>
      </c>
      <c r="E12" s="5" t="n">
        <v>43205</v>
      </c>
    </row>
    <row r="13" spans="1:5">
      <c r="A13" s="4" t="s">
        <v>616</v>
      </c>
      <c r="B13" s="5" t="n">
        <v>59202</v>
      </c>
      <c r="C13" s="5" t="n">
        <v>55451</v>
      </c>
      <c r="D13" s="5" t="n">
        <v>111140</v>
      </c>
      <c r="E13" s="5" t="n">
        <v>102313</v>
      </c>
    </row>
    <row r="14" spans="1:5">
      <c r="A14" s="4" t="s">
        <v>617</v>
      </c>
      <c r="B14" s="5" t="n">
        <v>214435</v>
      </c>
      <c r="C14" s="5" t="n">
        <v>203626</v>
      </c>
      <c r="D14" s="5" t="n">
        <v>408390</v>
      </c>
      <c r="E14" s="5" t="n">
        <v>371396</v>
      </c>
    </row>
    <row r="15" spans="1:5">
      <c r="A15" s="4" t="s">
        <v>618</v>
      </c>
      <c r="C15" s="5" t="n">
        <v>192721</v>
      </c>
      <c r="E15" s="5" t="n">
        <v>349625</v>
      </c>
    </row>
    <row r="16" spans="1:5">
      <c r="A16" s="4" t="s">
        <v>619</v>
      </c>
      <c r="C16" s="5" t="n">
        <v>59998</v>
      </c>
      <c r="E16" s="5" t="n">
        <v>111533</v>
      </c>
    </row>
    <row r="17" spans="1:5">
      <c r="A17" s="4" t="s">
        <v>620</v>
      </c>
      <c r="C17" s="5" t="n">
        <v>31271</v>
      </c>
      <c r="E17" s="5" t="n">
        <v>58627</v>
      </c>
    </row>
    <row r="18" spans="1:5">
      <c r="A18" s="4" t="s">
        <v>621</v>
      </c>
      <c r="C18" s="5" t="n">
        <v>15901</v>
      </c>
      <c r="E18" s="5" t="n">
        <v>25784</v>
      </c>
    </row>
    <row r="19" spans="1:5">
      <c r="A19" s="4" t="s">
        <v>622</v>
      </c>
      <c r="C19" s="5" t="n">
        <v>299891</v>
      </c>
      <c r="E19" s="5" t="n">
        <v>545569</v>
      </c>
    </row>
    <row r="20" spans="1:5">
      <c r="A20" s="4" t="s">
        <v>623</v>
      </c>
      <c r="C20" s="5" t="n">
        <v>174472</v>
      </c>
      <c r="E20" s="5" t="n">
        <v>316239</v>
      </c>
    </row>
    <row r="21" spans="1:5">
      <c r="A21" s="4" t="s">
        <v>624</v>
      </c>
      <c r="C21" s="5" t="n">
        <v>42544</v>
      </c>
      <c r="E21" s="5" t="n">
        <v>79202</v>
      </c>
    </row>
    <row r="22" spans="1:5">
      <c r="A22" s="4" t="s">
        <v>625</v>
      </c>
      <c r="C22" s="5" t="n">
        <v>11432</v>
      </c>
      <c r="E22" s="5" t="n">
        <v>22634</v>
      </c>
    </row>
    <row r="23" spans="1:5">
      <c r="A23" s="4" t="s">
        <v>626</v>
      </c>
      <c r="C23" s="5" t="n">
        <v>12542</v>
      </c>
      <c r="E23" s="5" t="n">
        <v>21035</v>
      </c>
    </row>
    <row r="24" spans="1:5">
      <c r="A24" s="4" t="s">
        <v>627</v>
      </c>
      <c r="C24" s="5" t="n">
        <v>240990</v>
      </c>
      <c r="E24" s="5" t="n">
        <v>439110</v>
      </c>
    </row>
    <row r="25" spans="1:5">
      <c r="A25" s="4" t="s">
        <v>628</v>
      </c>
      <c r="C25" s="5" t="n">
        <v>58901</v>
      </c>
      <c r="E25" s="5" t="n">
        <v>106459</v>
      </c>
    </row>
    <row r="26" spans="1:5">
      <c r="A26" s="4" t="s">
        <v>629</v>
      </c>
    </row>
    <row r="27" spans="1:5">
      <c r="A27" s="3" t="s">
        <v>609</v>
      </c>
    </row>
    <row r="28" spans="1:5">
      <c r="A28" s="4" t="s">
        <v>630</v>
      </c>
      <c r="C28" s="5" t="n">
        <v>-2660</v>
      </c>
      <c r="E28" s="5" t="n">
        <v>-4623</v>
      </c>
    </row>
    <row r="29" spans="1:5">
      <c r="A29" s="4" t="s">
        <v>631</v>
      </c>
    </row>
    <row r="30" spans="1:5">
      <c r="A30" s="3" t="s">
        <v>609</v>
      </c>
    </row>
    <row r="31" spans="1:5">
      <c r="A31" s="4" t="s">
        <v>630</v>
      </c>
      <c r="C31" s="5" t="n">
        <v>-2660</v>
      </c>
      <c r="E31" s="5" t="n">
        <v>-4623</v>
      </c>
    </row>
    <row r="32" spans="1:5">
      <c r="A32" s="4" t="s">
        <v>632</v>
      </c>
    </row>
    <row r="33" spans="1:5">
      <c r="A33" s="3" t="s">
        <v>609</v>
      </c>
    </row>
    <row r="34" spans="1:5">
      <c r="A34" s="4" t="s">
        <v>630</v>
      </c>
      <c r="C34" s="5" t="n">
        <v>-4136</v>
      </c>
      <c r="E34" s="5" t="n">
        <v>-8471</v>
      </c>
    </row>
    <row r="35" spans="1:5">
      <c r="A35" s="4" t="s">
        <v>362</v>
      </c>
    </row>
    <row r="36" spans="1:5">
      <c r="A36" s="3" t="s">
        <v>609</v>
      </c>
    </row>
    <row r="37" spans="1:5">
      <c r="A37" s="4" t="s">
        <v>630</v>
      </c>
      <c r="C37" s="5" t="n">
        <v>-916</v>
      </c>
      <c r="E37" s="5" t="n">
        <v>-1752</v>
      </c>
    </row>
    <row r="38" spans="1:5">
      <c r="A38" s="4" t="s">
        <v>359</v>
      </c>
      <c r="B38" s="5" t="n">
        <v>1743</v>
      </c>
      <c r="C38" s="5" t="n">
        <v>1882</v>
      </c>
      <c r="D38" s="5" t="n">
        <v>2977</v>
      </c>
      <c r="E38" s="5" t="n">
        <v>3173</v>
      </c>
    </row>
    <row r="39" spans="1:5">
      <c r="A39" s="4" t="s">
        <v>633</v>
      </c>
    </row>
    <row r="40" spans="1:5">
      <c r="A40" s="3" t="s">
        <v>609</v>
      </c>
    </row>
    <row r="41" spans="1:5">
      <c r="A41" s="4" t="s">
        <v>630</v>
      </c>
      <c r="C41" s="5" t="n">
        <v>-2038</v>
      </c>
      <c r="E41" s="5" t="n">
        <v>-3703</v>
      </c>
    </row>
    <row r="42" spans="1:5">
      <c r="A42" s="4" t="s">
        <v>632</v>
      </c>
    </row>
    <row r="43" spans="1:5">
      <c r="A43" s="3" t="s">
        <v>609</v>
      </c>
    </row>
    <row r="44" spans="1:5">
      <c r="A44" s="4" t="s">
        <v>630</v>
      </c>
      <c r="C44" s="5" t="n">
        <v>-3195</v>
      </c>
      <c r="E44" s="5" t="n">
        <v>-6614</v>
      </c>
    </row>
    <row r="45" spans="1:5">
      <c r="A45" s="4" t="s">
        <v>634</v>
      </c>
    </row>
    <row r="46" spans="1:5">
      <c r="A46" s="3" t="s">
        <v>609</v>
      </c>
    </row>
    <row r="47" spans="1:5">
      <c r="A47" s="4" t="s">
        <v>630</v>
      </c>
      <c r="C47" s="5" t="n">
        <v>6709</v>
      </c>
      <c r="E47" s="5" t="n">
        <v>14165</v>
      </c>
    </row>
    <row r="48" spans="1:5">
      <c r="A48" s="4" t="s">
        <v>362</v>
      </c>
    </row>
    <row r="49" spans="1:5">
      <c r="A49" s="3" t="s">
        <v>609</v>
      </c>
    </row>
    <row r="50" spans="1:5">
      <c r="A50" s="4" t="s">
        <v>630</v>
      </c>
      <c r="C50" s="5" t="n">
        <v>-8102</v>
      </c>
      <c r="E50" s="5" t="n">
        <v>-15422</v>
      </c>
    </row>
    <row r="51" spans="1:5">
      <c r="A51" s="4" t="s">
        <v>359</v>
      </c>
      <c r="B51" s="5" t="n">
        <v>26832</v>
      </c>
      <c r="C51" s="5" t="n">
        <v>23169</v>
      </c>
      <c r="D51" s="5" t="n">
        <v>49662</v>
      </c>
      <c r="E51" s="5" t="n">
        <v>43205</v>
      </c>
    </row>
    <row r="52" spans="1:5">
      <c r="A52" s="4" t="s">
        <v>635</v>
      </c>
    </row>
    <row r="53" spans="1:5">
      <c r="A53" s="3" t="s">
        <v>609</v>
      </c>
    </row>
    <row r="54" spans="1:5">
      <c r="A54" s="4" t="s">
        <v>630</v>
      </c>
      <c r="C54" s="5" t="n">
        <v>10905</v>
      </c>
      <c r="E54" s="5" t="n">
        <v>21771</v>
      </c>
    </row>
    <row r="55" spans="1:5">
      <c r="A55" s="4" t="s">
        <v>359</v>
      </c>
      <c r="B55" s="5" t="n">
        <v>214435</v>
      </c>
      <c r="C55" s="5" t="n">
        <v>203626</v>
      </c>
      <c r="D55" s="5" t="n">
        <v>408390</v>
      </c>
      <c r="E55" s="5" t="n">
        <v>371396</v>
      </c>
    </row>
    <row r="56" spans="1:5">
      <c r="A56" s="4" t="s">
        <v>363</v>
      </c>
    </row>
    <row r="57" spans="1:5">
      <c r="A57" s="3" t="s">
        <v>609</v>
      </c>
    </row>
    <row r="58" spans="1:5">
      <c r="A58" s="4" t="s">
        <v>630</v>
      </c>
      <c r="C58" s="5" t="n">
        <v>-4547</v>
      </c>
      <c r="E58" s="5" t="n">
        <v>-9220</v>
      </c>
    </row>
    <row r="59" spans="1:5">
      <c r="A59" s="4" t="s">
        <v>359</v>
      </c>
      <c r="B59" s="6" t="n">
        <v>59202</v>
      </c>
      <c r="C59" s="6" t="n">
        <v>55451</v>
      </c>
      <c r="D59" s="6" t="n">
        <v>111140</v>
      </c>
      <c r="E59" s="6" t="n">
        <v>1023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47</v>
      </c>
      <c r="B1" s="2" t="s">
        <v>148</v>
      </c>
      <c r="C1" s="2" t="s">
        <v>149</v>
      </c>
      <c r="D1" s="2" t="s">
        <v>150</v>
      </c>
      <c r="E1" s="2" t="s">
        <v>151</v>
      </c>
      <c r="F1" s="2" t="s">
        <v>152</v>
      </c>
    </row>
    <row r="2" spans="1:6">
      <c r="A2" s="4" t="s">
        <v>153</v>
      </c>
      <c r="C2" s="5" t="n">
        <v>22102</v>
      </c>
    </row>
    <row r="3" spans="1:6">
      <c r="A3" s="4" t="s">
        <v>154</v>
      </c>
      <c r="B3" s="6" t="n">
        <v>321855</v>
      </c>
      <c r="D3" s="6" t="n">
        <v>246509</v>
      </c>
      <c r="E3" s="6" t="n">
        <v>77046</v>
      </c>
      <c r="F3" s="6" t="n">
        <v>-1700</v>
      </c>
    </row>
    <row r="4" spans="1:6">
      <c r="A4" s="4" t="s">
        <v>155</v>
      </c>
      <c r="C4" s="5" t="n">
        <v>-22</v>
      </c>
    </row>
    <row r="5" spans="1:6">
      <c r="A5" s="4" t="s">
        <v>156</v>
      </c>
      <c r="B5" s="5" t="n">
        <v>-598</v>
      </c>
      <c r="D5" s="5" t="n">
        <v>-598</v>
      </c>
    </row>
    <row r="6" spans="1:6">
      <c r="A6" s="4" t="s">
        <v>157</v>
      </c>
      <c r="B6" s="5" t="n">
        <v>540</v>
      </c>
      <c r="D6" s="5" t="n">
        <v>540</v>
      </c>
    </row>
    <row r="7" spans="1:6">
      <c r="A7" s="4" t="s">
        <v>158</v>
      </c>
      <c r="B7" s="5" t="n">
        <v>-1614</v>
      </c>
      <c r="E7" s="5" t="n">
        <v>-1614</v>
      </c>
    </row>
    <row r="8" spans="1:6">
      <c r="A8" s="4" t="s">
        <v>159</v>
      </c>
      <c r="B8" s="5" t="n">
        <v>1301</v>
      </c>
      <c r="F8" s="5" t="n">
        <v>1301</v>
      </c>
    </row>
    <row r="9" spans="1:6">
      <c r="A9" s="4" t="s">
        <v>158</v>
      </c>
      <c r="B9" s="5" t="n">
        <v>3566</v>
      </c>
    </row>
    <row r="10" spans="1:6">
      <c r="A10" s="4" t="s">
        <v>153</v>
      </c>
      <c r="C10" s="5" t="n">
        <v>22080</v>
      </c>
    </row>
    <row r="11" spans="1:6">
      <c r="A11" s="4" t="s">
        <v>154</v>
      </c>
      <c r="B11" s="5" t="n">
        <v>321484</v>
      </c>
      <c r="D11" s="5" t="n">
        <v>246451</v>
      </c>
      <c r="E11" s="5" t="n">
        <v>75432</v>
      </c>
      <c r="F11" s="5" t="n">
        <v>-399</v>
      </c>
    </row>
    <row r="12" spans="1:6">
      <c r="A12" s="4" t="s">
        <v>155</v>
      </c>
      <c r="C12" s="5" t="n">
        <v>138</v>
      </c>
    </row>
    <row r="13" spans="1:6">
      <c r="A13" s="4" t="s">
        <v>156</v>
      </c>
      <c r="B13" s="5" t="n">
        <v>-11</v>
      </c>
      <c r="D13" s="5" t="n">
        <v>-11</v>
      </c>
    </row>
    <row r="14" spans="1:6">
      <c r="A14" s="4" t="s">
        <v>157</v>
      </c>
      <c r="B14" s="5" t="n">
        <v>709</v>
      </c>
      <c r="D14" s="5" t="n">
        <v>709</v>
      </c>
    </row>
    <row r="15" spans="1:6">
      <c r="A15" s="4" t="s">
        <v>158</v>
      </c>
      <c r="B15" s="5" t="n">
        <v>5180</v>
      </c>
      <c r="E15" s="5" t="n">
        <v>5180</v>
      </c>
    </row>
    <row r="16" spans="1:6">
      <c r="A16" s="4" t="s">
        <v>159</v>
      </c>
      <c r="B16" s="5" t="n">
        <v>-1408</v>
      </c>
      <c r="F16" s="5" t="n">
        <v>-1408</v>
      </c>
    </row>
    <row r="17" spans="1:6">
      <c r="A17" s="4" t="s">
        <v>153</v>
      </c>
      <c r="C17" s="5" t="n">
        <v>22218</v>
      </c>
    </row>
    <row r="18" spans="1:6">
      <c r="A18" s="4" t="s">
        <v>154</v>
      </c>
      <c r="B18" s="5" t="n">
        <v>325954</v>
      </c>
      <c r="D18" s="5" t="n">
        <v>247149</v>
      </c>
      <c r="E18" s="5" t="n">
        <v>80612</v>
      </c>
      <c r="F18" s="5" t="n">
        <v>-1807</v>
      </c>
    </row>
    <row r="19" spans="1:6">
      <c r="A19" s="4" t="s">
        <v>153</v>
      </c>
      <c r="C19" s="5" t="n">
        <v>22218</v>
      </c>
    </row>
    <row r="20" spans="1:6">
      <c r="A20" s="4" t="s">
        <v>154</v>
      </c>
      <c r="B20" s="5" t="n">
        <v>335311</v>
      </c>
      <c r="D20" s="5" t="n">
        <v>248423</v>
      </c>
      <c r="E20" s="5" t="n">
        <v>89228</v>
      </c>
      <c r="F20" s="5" t="n">
        <v>-2340</v>
      </c>
    </row>
    <row r="21" spans="1:6">
      <c r="A21" s="4" t="s">
        <v>160</v>
      </c>
      <c r="B21" s="5" t="n">
        <v>-5464</v>
      </c>
    </row>
    <row r="22" spans="1:6">
      <c r="A22" s="4" t="s">
        <v>155</v>
      </c>
      <c r="C22" s="5" t="n">
        <v>-34</v>
      </c>
    </row>
    <row r="23" spans="1:6">
      <c r="A23" s="4" t="s">
        <v>156</v>
      </c>
      <c r="B23" s="5" t="n">
        <v>-492</v>
      </c>
      <c r="D23" s="5" t="n">
        <v>-492</v>
      </c>
    </row>
    <row r="24" spans="1:6">
      <c r="A24" s="4" t="s">
        <v>157</v>
      </c>
      <c r="B24" s="5" t="n">
        <v>603</v>
      </c>
      <c r="D24" s="5" t="n">
        <v>603</v>
      </c>
    </row>
    <row r="25" spans="1:6">
      <c r="A25" s="4" t="s">
        <v>158</v>
      </c>
      <c r="B25" s="5" t="n">
        <v>-445</v>
      </c>
      <c r="E25" s="5" t="n">
        <v>-445</v>
      </c>
    </row>
    <row r="26" spans="1:6">
      <c r="A26" s="4" t="s">
        <v>159</v>
      </c>
      <c r="B26" s="5" t="n">
        <v>-771</v>
      </c>
      <c r="F26" s="5" t="n">
        <v>-771</v>
      </c>
    </row>
    <row r="27" spans="1:6">
      <c r="A27" s="4" t="s">
        <v>158</v>
      </c>
      <c r="B27" s="5" t="n">
        <v>5066</v>
      </c>
    </row>
    <row r="28" spans="1:6">
      <c r="A28" s="4" t="s">
        <v>153</v>
      </c>
      <c r="C28" s="5" t="n">
        <v>22184</v>
      </c>
    </row>
    <row r="29" spans="1:6">
      <c r="A29" s="4" t="s">
        <v>154</v>
      </c>
      <c r="B29" s="5" t="n">
        <v>328742</v>
      </c>
      <c r="D29" s="5" t="n">
        <v>248534</v>
      </c>
      <c r="E29" s="5" t="n">
        <v>83319</v>
      </c>
      <c r="F29" s="5" t="n">
        <v>-3111</v>
      </c>
    </row>
    <row r="30" spans="1:6">
      <c r="A30" s="4" t="s">
        <v>160</v>
      </c>
      <c r="E30" s="5" t="n">
        <v>-5464</v>
      </c>
    </row>
    <row r="31" spans="1:6">
      <c r="A31" s="4" t="s">
        <v>155</v>
      </c>
      <c r="C31" s="5" t="n">
        <v>170</v>
      </c>
    </row>
    <row r="32" spans="1:6">
      <c r="A32" s="4" t="s">
        <v>157</v>
      </c>
      <c r="B32" s="5" t="n">
        <v>694</v>
      </c>
      <c r="D32" s="5" t="n">
        <v>694</v>
      </c>
    </row>
    <row r="33" spans="1:6">
      <c r="A33" s="4" t="s">
        <v>158</v>
      </c>
      <c r="B33" s="5" t="n">
        <v>5511</v>
      </c>
      <c r="E33" s="5" t="n">
        <v>5511</v>
      </c>
    </row>
    <row r="34" spans="1:6">
      <c r="A34" s="4" t="s">
        <v>159</v>
      </c>
      <c r="B34" s="5" t="n">
        <v>1012</v>
      </c>
      <c r="F34" s="5" t="n">
        <v>1012</v>
      </c>
    </row>
    <row r="35" spans="1:6">
      <c r="A35" s="4" t="s">
        <v>153</v>
      </c>
      <c r="C35" s="5" t="n">
        <v>22354</v>
      </c>
    </row>
    <row r="36" spans="1:6">
      <c r="A36" s="4" t="s">
        <v>154</v>
      </c>
      <c r="B36" s="6" t="n">
        <v>335959</v>
      </c>
      <c r="D36" s="6" t="n">
        <v>249228</v>
      </c>
      <c r="E36" s="6" t="n">
        <v>88830</v>
      </c>
      <c r="F36" s="6" t="n">
        <v>-20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0:11:05Z</dcterms:created>
  <dcterms:modified xmlns:dcterms="http://purl.org/dc/terms/" xmlns:xsi="http://www.w3.org/2001/XMLSchema-instance" xsi:type="dcterms:W3CDTF">2019-09-05T10:11:05Z</dcterms:modified>
</cp:coreProperties>
</file>